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history" sheetId="7" state="visible" r:id="rId7"/>
    <sheet xmlns:r="http://schemas.openxmlformats.org/officeDocument/2006/relationships" name="Summary of significant accounti" sheetId="8" state="visible" r:id="rId8"/>
    <sheet xmlns:r="http://schemas.openxmlformats.org/officeDocument/2006/relationships" name="Research and development" sheetId="9" state="visible" r:id="rId9"/>
    <sheet xmlns:r="http://schemas.openxmlformats.org/officeDocument/2006/relationships" name="General and administrative" sheetId="10" state="visible" r:id="rId10"/>
    <sheet xmlns:r="http://schemas.openxmlformats.org/officeDocument/2006/relationships" name="Income taxes" sheetId="11" state="visible" r:id="rId11"/>
    <sheet xmlns:r="http://schemas.openxmlformats.org/officeDocument/2006/relationships" name="Prepaid expenses and other curr" sheetId="12" state="visible" r:id="rId12"/>
    <sheet xmlns:r="http://schemas.openxmlformats.org/officeDocument/2006/relationships" name="Fixed assets, net" sheetId="13" state="visible" r:id="rId13"/>
    <sheet xmlns:r="http://schemas.openxmlformats.org/officeDocument/2006/relationships" name="Other non-current assets" sheetId="14" state="visible" r:id="rId14"/>
    <sheet xmlns:r="http://schemas.openxmlformats.org/officeDocument/2006/relationships" name="Retirement benefit obligation" sheetId="15" state="visible" r:id="rId15"/>
    <sheet xmlns:r="http://schemas.openxmlformats.org/officeDocument/2006/relationships" name="Shareholders_" sheetId="16" state="visible" r:id="rId16"/>
    <sheet xmlns:r="http://schemas.openxmlformats.org/officeDocument/2006/relationships" name="Share-based compensation"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and other cu_2" sheetId="23" state="visible" r:id="rId23"/>
    <sheet xmlns:r="http://schemas.openxmlformats.org/officeDocument/2006/relationships" name="Fixed assets, net (Tables)" sheetId="24" state="visible" r:id="rId24"/>
    <sheet xmlns:r="http://schemas.openxmlformats.org/officeDocument/2006/relationships" name="Other non-current assets (Table" sheetId="25" state="visible" r:id="rId25"/>
    <sheet xmlns:r="http://schemas.openxmlformats.org/officeDocument/2006/relationships" name="Share-based compensation (Table" sheetId="26" state="visible" r:id="rId26"/>
    <sheet xmlns:r="http://schemas.openxmlformats.org/officeDocument/2006/relationships" name="Related parties (Tables)" sheetId="27" state="visible" r:id="rId27"/>
    <sheet xmlns:r="http://schemas.openxmlformats.org/officeDocument/2006/relationships" name="Commitments and contingencies (" sheetId="28" state="visible" r:id="rId28"/>
    <sheet xmlns:r="http://schemas.openxmlformats.org/officeDocument/2006/relationships" name="Nature of business and history " sheetId="29" state="visible" r:id="rId29"/>
    <sheet xmlns:r="http://schemas.openxmlformats.org/officeDocument/2006/relationships" name="Schedule of cash and cash equiv" sheetId="30" state="visible" r:id="rId30"/>
    <sheet xmlns:r="http://schemas.openxmlformats.org/officeDocument/2006/relationships" name="Schedule of fair values due to " sheetId="31" state="visible" r:id="rId31"/>
    <sheet xmlns:r="http://schemas.openxmlformats.org/officeDocument/2006/relationships" name="Summary of significant accoun_4" sheetId="32" state="visible" r:id="rId32"/>
    <sheet xmlns:r="http://schemas.openxmlformats.org/officeDocument/2006/relationships" name="Income taxes (Details Narrative" sheetId="33" state="visible" r:id="rId33"/>
    <sheet xmlns:r="http://schemas.openxmlformats.org/officeDocument/2006/relationships" name="Schedule of prepaid expenses an" sheetId="34" state="visible" r:id="rId34"/>
    <sheet xmlns:r="http://schemas.openxmlformats.org/officeDocument/2006/relationships" name="Prepaid expenses and other cu_3" sheetId="35" state="visible" r:id="rId35"/>
    <sheet xmlns:r="http://schemas.openxmlformats.org/officeDocument/2006/relationships" name="Schedule of fixed assets,net (D" sheetId="36" state="visible" r:id="rId36"/>
    <sheet xmlns:r="http://schemas.openxmlformats.org/officeDocument/2006/relationships" name="Fixed assets, net (Details Narr" sheetId="37" state="visible" r:id="rId37"/>
    <sheet xmlns:r="http://schemas.openxmlformats.org/officeDocument/2006/relationships" name="Schedule of other non-current a" sheetId="38" state="visible" r:id="rId38"/>
    <sheet xmlns:r="http://schemas.openxmlformats.org/officeDocument/2006/relationships" name="Other non-current assets (Detai" sheetId="39" state="visible" r:id="rId39"/>
    <sheet xmlns:r="http://schemas.openxmlformats.org/officeDocument/2006/relationships" name="Retirement benefit obligation (" sheetId="40" state="visible" r:id="rId40"/>
    <sheet xmlns:r="http://schemas.openxmlformats.org/officeDocument/2006/relationships" name="Shareholders_ (Details Narrativ" sheetId="41" state="visible" r:id="rId41"/>
    <sheet xmlns:r="http://schemas.openxmlformats.org/officeDocument/2006/relationships" name="Schedule of Outstanding Stock O" sheetId="42" state="visible" r:id="rId42"/>
    <sheet xmlns:r="http://schemas.openxmlformats.org/officeDocument/2006/relationships" name="Schedule of share based compens" sheetId="43" state="visible" r:id="rId43"/>
    <sheet xmlns:r="http://schemas.openxmlformats.org/officeDocument/2006/relationships" name="Share-based compensation (Detai" sheetId="44" state="visible" r:id="rId44"/>
    <sheet xmlns:r="http://schemas.openxmlformats.org/officeDocument/2006/relationships" name="Schedule of third party and rel" sheetId="45" state="visible" r:id="rId45"/>
    <sheet xmlns:r="http://schemas.openxmlformats.org/officeDocument/2006/relationships" name="Schedule of third party and gen" sheetId="46" state="visible" r:id="rId46"/>
    <sheet xmlns:r="http://schemas.openxmlformats.org/officeDocument/2006/relationships" name="Schedule of accounts payable to" sheetId="47" state="visible" r:id="rId47"/>
    <sheet xmlns:r="http://schemas.openxmlformats.org/officeDocument/2006/relationships" name="Schedule of accrued expenses to" sheetId="48" state="visible" r:id="rId48"/>
    <sheet xmlns:r="http://schemas.openxmlformats.org/officeDocument/2006/relationships" name="Related parties (Details Narrat" sheetId="49" state="visible" r:id="rId49"/>
    <sheet xmlns:r="http://schemas.openxmlformats.org/officeDocument/2006/relationships" name="Schedule of company obligations" sheetId="50" state="visible" r:id="rId50"/>
    <sheet xmlns:r="http://schemas.openxmlformats.org/officeDocument/2006/relationships" name="Commitments and contingencies_2"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_);(#,##0%)"/>
    <numFmt numFmtId="168" formatCode="_(&quot;$ &quot;#,##0.000_);_(&quot;$ &quot;(#,##0.000)"/>
    <numFmt numFmtId="169" formatCode="#,##0.00%_);(#,##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3"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1-41115</t>
        </is>
      </c>
    </row>
    <row r="11">
      <c r="A11" s="4" t="inlineStr">
        <is>
          <t>Entity Registrant Name</t>
        </is>
      </c>
      <c r="B11" s="4" t="inlineStr">
        <is>
          <t>GENENTA
SCIENCE S.P.A.</t>
        </is>
      </c>
    </row>
    <row r="12">
      <c r="A12" s="4" t="inlineStr">
        <is>
          <t>Entity Central Index Key</t>
        </is>
      </c>
      <c r="B12" s="4" t="inlineStr">
        <is>
          <t>0001838716</t>
        </is>
      </c>
    </row>
    <row r="13">
      <c r="A13" s="4" t="inlineStr">
        <is>
          <t>Entity Address, Address Line One</t>
        </is>
      </c>
      <c r="B13" s="4" t="inlineStr">
        <is>
          <t>Via
Olgettina No. 58</t>
        </is>
      </c>
    </row>
    <row r="14">
      <c r="A14" s="4" t="inlineStr">
        <is>
          <t>Entity Address, City or Town</t>
        </is>
      </c>
      <c r="B14" s="4" t="inlineStr">
        <is>
          <t>Milan</t>
        </is>
      </c>
    </row>
    <row r="15">
      <c r="A15" s="4" t="inlineStr">
        <is>
          <t>Entity Address, Country</t>
        </is>
      </c>
      <c r="B15" s="4" t="inlineStr">
        <is>
          <t>IT</t>
        </is>
      </c>
    </row>
    <row r="16">
      <c r="A16" s="4" t="inlineStr">
        <is>
          <t>Entity Address, Postal Zip Code</t>
        </is>
      </c>
      <c r="B16" s="4" t="inlineStr">
        <is>
          <t>201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6 Months Ended</t>
        </is>
      </c>
    </row>
    <row r="2">
      <c r="B2" s="2" t="inlineStr">
        <is>
          <t>Jun. 30, 2023</t>
        </is>
      </c>
    </row>
    <row r="3">
      <c r="A3" s="3" t="inlineStr">
        <is>
          <t>General And Administrative</t>
        </is>
      </c>
      <c r="B3" s="4" t="inlineStr">
        <is>
          <t xml:space="preserve"> </t>
        </is>
      </c>
    </row>
    <row r="4">
      <c r="A4" s="4" t="inlineStr">
        <is>
          <t>General and administrative</t>
        </is>
      </c>
      <c r="B4" s="4" t="inlineStr">
        <is>
          <t xml:space="preserve">4.
General and administrative General
and administrative costs consist primarily of salaries, share-based compensation, benefits and other related costs for personnel and
consultants in the Company’s executive and finance functions, professional fees for legal, finance, accounting, auditing, tax and
consulting services, travel expenses and facility-related expenses, which include rent and maintenance of facilities and other operating
costs not otherwise included in research and development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5.
Income taxes The
Company is subject to taxation in Italy, and with the addition of the US Subsidiary, the Company is subject to taxation in the United
States. Taxation in Italy includes the standard corporate income tax (“IRES”) and a regional business tax (“IRAP”).
Taxation in the United States includes federal corporate income tax (“IRS”), as well as state and local taxes. Taxes are
recorded on an accrual basis. They therefore represent the allowances for taxes paid or to be paid for the year, calculated according
to the current enacted rates and applicable laws. In the future, the Company may be taxed in various other countries where it may have
permanent establishments, as applicable. Due to the tax loss position reported, no income taxes were accrued for the six months ending
June 30, 2023, and June 30, 2022, in Italy or the United States. At June 30, 2023, the US Subsidiary had an immaterial amount of other
stat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measured at tax rates expected to be enacted at the time of their reversals. These temporary differences primarily relate
to net operating losses carried forward available to offset future taxable income. At
each reporting date, the Company considers existing evidence, both positive and negative, that could impact its view with regards to
future realization of deferred tax assets. In consideration of the start-up status of the Company, a valuation allowance has been established
to offset the deferred tax assets, as the related realization is currently uncertain. In the future, should the Company conclude that
it is more likely than not that the deferred tax assets are partially or fully realizable, the valuation allowance will be reduced to
the extent of such expected realization, and the corresponding amount will be recognized as income tax benefit in the Company’s
consolidated statements of operations and comprehensive loss. The
Company recognizes tax liabilities from an uncertain tax position if it is more likely than not that the tax position will not be sustained
upon examination by the taxing authorities, based on the technical merits of the tax position. There are no uncertain tax positions that
have been recognized in the accompanying consolidated financial statements. For the Company, the prior five years of tax returns (2018-2022)
are potentially subject to audit. For the US Subsidiary, the open years for tax examination are 2021 and 2022, since the US Subsidiary
was formed in 2021. At
June 30, 2023 and June 30, 2022, the Company believes there were no significant differences with regards to its deferred tax assets and
its relevant components, compared to the computations of the preceding periods. In
2011, the Italian tax authorities issued a set of rules that modified the previous treatment of tax loss carryforwards. According to
DL 98/2011, at the end of 2011, all existing tax loss carryforwards will never expire but they can off-set only 80 The
Company has analyzed its tax position by determining the amount of tax losses that can be carried forward indefinitely and has decided
to accrue an allowance for related deferred tax assets as the Company is in a situation of pre-revenues that is destined to remain in
the long run and there is no certainty of the future recoverability of such tax losses through tax relevant incomes. Future taxable profits
for the Company depend on the manufacture of marketable drugs following the successful completion of the clinical trial. Since the clinical
trial is still in a Phase 1/2a, the time frame and uncertainties regarding the outcome of the completion justify the full allowance of
deferred tax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 of the following: Schedule of prepaid expenses and other current assets
At June 30, At December 31,
2023 2022
(in Euros) (Unaudited)
Value added tax (VAT) € 1,200,383 € 912,423
Research and development tax credit 734,921 650,000
Advances payments to suppliers 32,849 41,149
Other current assets 693 219,400
Other prepaids 335,387 103,540
Total € 2,304,233 € 1,926,512 Value
added tax (“VAT”) receivables are linked to purchases. Italian VAT ( Imposta sul Valore Aggiunto 22 Tax
credits on research and development represent a special tax relief offered to Italian companies operating in the research and development
sector and can be used to offset most taxes payable. The Company has a total research and development tax credit available to be used
of approximately € 4.2 During
the six months ended June 30, 2023, the Company utilized approximately € 0.4 0.3 0.4 0.7 At
June 30, 2023, Other prepaid expenses mainly relate to: i) the directors and officers (“D&amp;O”) insurance policy paid in
January 2023 of approximately € 0.2 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3</t>
        </is>
      </c>
    </row>
    <row r="3">
      <c r="A3" s="3" t="inlineStr">
        <is>
          <t>Property, Plant and Equipment [Abstract]</t>
        </is>
      </c>
      <c r="B3" s="4" t="inlineStr">
        <is>
          <t xml:space="preserve"> </t>
        </is>
      </c>
    </row>
    <row r="4">
      <c r="A4" s="4" t="inlineStr">
        <is>
          <t>Fixed assets, net</t>
        </is>
      </c>
      <c r="B4" s="4" t="inlineStr">
        <is>
          <t xml:space="preserve">7.
Fixed assets, net Fixed
assets consist of the following: Schedule
of fixed assets,net
At June 30, At December 31,
2023 2022
(in Euros) (Unaudited)
Software (ERP Implementation) € 87,800 € 87,800
Computers 37,490 31,307
Furniture and fixtures 10,930 4,676
Total fixed assets 136,220 123,783
Less: accumulated depreciation (33,287 ) (12,144 )
Property and equipment, net € 102,933 € 111,639 For
the period ended June 30, 2023, software was € 87,800 Equipment
consists of computers and furniture and fixtures of our office space in Milan, Italy. There were no disposals, nor impairments during
the periods. Depreciation has been calculated by taking into consideration the use, purpose, and financial-technical duration of the
assets, based on their estimated economic lives. No significant purchases occurred during the six months ended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non-current assets</t>
        </is>
      </c>
      <c r="B4" s="4" t="inlineStr">
        <is>
          <t xml:space="preserve">8.
Other non-current assets Other
non-current assets consist as follows: Schedule of other non-current assets
At June 30, At December 31,
2023 2022
(in Euros) (Unaudited)
Value added tax (VAT) € 1,325,414 € 912,424
Research and development tax credit 565,078 650,000
Other non-current assets 213,240 39,079
Total € 2,103,732 € 1,601,503 The
VAT tax credit matured in 2022 and became eligible for reimbursement in the first six months 2023. As of June 30, 2023, the reimbursement
had not been received, even though it was requested during the six months ended June 30, 2023. The
research and development tax credit decreased in 2023. The percentage of eligible research and development expense was reduced from 20 10 Other
non-current assets – include the ROU asset for the car lease in the amount of € 33,240 0.2 Other
non-current assets - related party includes a security deposit of € 3,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t>
        </is>
      </c>
      <c r="B1" s="2" t="inlineStr">
        <is>
          <t>6 Months Ended</t>
        </is>
      </c>
    </row>
    <row r="2">
      <c r="B2" s="2" t="inlineStr">
        <is>
          <t>Jun. 30, 2023</t>
        </is>
      </c>
    </row>
    <row r="3">
      <c r="A3" s="3" t="inlineStr">
        <is>
          <t>Retirement Benefits [Abstract]</t>
        </is>
      </c>
      <c r="B3" s="4" t="inlineStr">
        <is>
          <t xml:space="preserve"> </t>
        </is>
      </c>
    </row>
    <row r="4">
      <c r="A4" s="4" t="inlineStr">
        <is>
          <t>Retirement benefit obligation</t>
        </is>
      </c>
      <c r="B4" s="4" t="inlineStr">
        <is>
          <t xml:space="preserve">9.
Retirement benefit obligation Employees
in Italy are entitled to Trattamento di Fine Rappor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The annual accrual is approximately 7 Compensation – Retirement Benefits The
amount of the obligation at June 30, 2023 and December 31, 2022 was € 129,449
and € 88,963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holders’</t>
        </is>
      </c>
      <c r="B1" s="2" t="inlineStr">
        <is>
          <t>6 Months Ended</t>
        </is>
      </c>
    </row>
    <row r="2">
      <c r="B2" s="2" t="inlineStr">
        <is>
          <t>Jun. 30, 2023</t>
        </is>
      </c>
    </row>
    <row r="3">
      <c r="A3" s="3" t="inlineStr">
        <is>
          <t>Equity [Abstract]</t>
        </is>
      </c>
      <c r="B3" s="4" t="inlineStr">
        <is>
          <t xml:space="preserve"> </t>
        </is>
      </c>
    </row>
    <row r="4">
      <c r="A4" s="4" t="inlineStr">
        <is>
          <t>Shareholders’</t>
        </is>
      </c>
      <c r="B4" s="4" t="inlineStr">
        <is>
          <t xml:space="preserve">10.
Shareholders’ After
the Company conversion from an S.r.l. to an S.p.A. effective from June 2021, the outstanding ordinary shares of the Company since December
31, 2021, has been 18,216,858 no During
the six months ended June 30, 2022, the Company granted a fully vested NSO on April 26, 2022 to its chairman at a price
based on the Sub-Plan. The expense was recorded in the statement of operations and comprehensive loss for the six months ended June 30,
2022 in the amount of € 240,043 In
July 2022, the Company granted NSOs on 392,740 In
March 2023, the Company awarded NSOs on 46,400 In
June 2023, the Company’s shareholders reduced the number of directors from seven (7) to five (5) and modified the Plan to
extend the final deadline for the issuance of the ordinary shares until December 31, 2035, in order to allow that all stock options granted
during the term of the Plan could provide for an exercise period of 10 years starting from the date of grant. (See Note 2. Summary of
significant accounting policies &amp; Note 11. Share-based compens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11.
Share-based compensation In
April 2021, the Company granted options on its corporate capital to certain directors, officers, employees, and consultants, as an incentive
and as additional compensation prior to the Company’s conversion to an S.p.A. In
June 2021, the date of the Company’s conversion to an S.p.A., all stock options were granted, fully vested, exercised and converted
into ordinary shares with no par value, so that at December 31, 2021 there were no outstanding stock options. In
April 2022, the Board, as administrator of the Plan, awarded a NSO on 147,783 6.38 In
July 2022, the Board, as administrator of the Plan, awarded NSOs on 392,740 The director NSOs vested monthly over a one-year period with a 10-year term. The officer and employee NSOs vested monthly
over a four-year period with a 10-year term; however, the vesting of the officer NSOs were adjusted based on hire date per their employment
contracts 4.76 In
March 2023, the Board, as administrator of the Plan, awarded NSOs on 46,400 5.62 At
June 30, 2023, there were 586,923 1,234,762 The
Company calculates the fair value of stock option awards granted to employees and non-employees using the Black-Scholes option-pricing
method. If the Company determinates that other methods are more reasonable, or other methods for calculating these assumptions are prescribed
by regulators, the fair value calculated for the Company’s stock options could change significantly. Higher volatility and longer
expected lives would result in an increase to share-based compensation expense to non-employees determined at the date of grant. Share-based
compensation expense to non-employees affects the Company’s general and administrative expenses and research and development expenses. The
Company calculated the share compensation expense for the options granted by utilizing the Black Scholes method with the following inputs
for each of the stock grants from March 2023, July 2022, and April 2022:
● The
option’s exercise price.
● The
option’s expected term.
● The
underlying share’s current price.
● The
underlying share’s expected price volatility during the option’s expected (or in certain cases, contractual) term, or
in cases where calculated value is used, the historical volatility of an appropriate industry sector index.
● The
underlying share’s expected dividends during the option’s expected (or in certain cases, contractual) term except cases,
such as when dividend protection is provided; and
● The
risk-free interest rate during the option’s expected (or in certain cases, contractual) term. Schedule
of Outstanding Stock Options
Number
of Options Weighted
Average Exercise Price Weighted
Average Remaining Contractual Term (Years) Aggregate
Intrinsic Value
Outstanding
as of January 1, 2022 - - - -
Granted 540,523 € 4.99 7.30 € 272,480
Vested
and exercised - - - -
Cancelled
or forfeited - - - -
Outstanding
as of December 31, 2022 540,523 € 4.99 7.30 € 272,480
Exercisable
as of December 31, 2022 237,129 € 5.66 4.42 € 61,988
Outstanding,
expected to vest as of December 31, 2022 303,394 € 4.67 9.55 € 210,492
Outstanding
as of January 1, 2023   540,523 € 4.99 7.30 € 272,480
Granted 46,400 5.30 9.67 11,551
Vested
and exercised - - - -
Cancelled
or forfeited - - - -
Outstanding
as of June 30, 2023 586,923 € 4.93 7.03 € 420,738
Exercisable
as of June 30, 2023 318,459 € 5.30 5.27 € 165,728
Outstanding,
expected to vest as of June 30, 2023 268,464 € 4.48 9.13 € 255,010 The
Company’s share-based compensation expense for the period ended June 30, 2023 and June 30, 2022 is represented by the following
table: Schedule
of share based compensation expenses
Six Months Ended June 30,
2023 2022
Research &amp; development expense € 37,718 € -
Research &amp; development expense - related party - -
General &amp; administrative expense 298,333 240,043
General &amp; administrative expense- related party 80,381 -
Total € 415,433 € 240,043
Unrecognized expense € 1,471,743 € - For
the periods ended June 30, 2023, and June 30, 2022, the Company recorded € 415,433 240,043 1,471,743 no The
weighted average grant date fair value of the options granted during the six months ended June 30, 2023 and June 30, 2022 was € 5.30 6.38 Weighted
average shares The
calculation was performed by taking the number of shares outstanding during a given period and weighting them for the number of days
that number of shares were outstanding. For the six months ended June 30, 2023, and June 30, 2022, respectively, there was a weighted
average of 18,216,8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 xml:space="preserve">12.
Related parties The
Company’s research and development expenses are a combination of third-party expenses, and related party expenses, as detailed
below: Schedule
of third party and related party expenses
Six Months Ended June 30, 2023
Third Parties Related Parties Total
(in Euros) (Unaudited)
Consultants &amp; other third parties € 150,402 € 72,500 € 222,902
Materials &amp; supplies 2,464,107 660,863 3,124,970
Compensation (including share-based) 212,003 330,796 542,799
Travel &amp; entertainment 27,892 - 27,892
Other 3,239 - 3,239
Total € 2,857,643 € 1,064,159 € 3,921,802
Six Months Ended June 30, 2022
Third Parties Related Parties Total
(in Euros) (Unaudited)
Consultants &amp; other third parties € 298,265 € 40,000 € 338,265
Materials &amp; supplies 837,098 - 837,098
Compensation (including share-based) 162,167 215,761 377,928
Travel &amp; entertainment 65,938 - 65,938
Other 21,350 - 21,350
Total € 1,384,818 € 255,761 € 1,640,579 Related
party research and development expenses refer specifically to the costs of preclinical and clinical activities charged by OSR. The increase
in related party expenses in the first six months ended June 2023 is mainly due to the Company’s new amended and restated license
agreement with OSR (see Note 12. Related parties) and the reduction of the R&amp;D tax credit compensation effect. (See Note 2. Summary
of significant accounting policies.) The
Company’s general and administrative expenses are also a combination of third-party and related party expenses, as detailed below: Schedule
of third party and general and administrative expenses
Six Months Ended June 30, 2023
Third Parties Related Parties Total
(In Euros) (Unaudited)
Compensation (including share-based) € 697,228 € 673,795 € 1,371,023
Accounting, legal &amp; other professional 720,989 - 720,989
Facility &amp; insurance related 2,868 8,171 11,039
Consultants &amp; other third parties 314,059 - 314,059
Other 460,320 943 461,263
Total € 2,195,464 € 682,909 € 2,878,373
Six Months Ended June 30, 2022
Third Parties Related Parties Total
(In Euros) (Unaudited)
Compensation (including share-based) € 522,012 € 421,558 € 943,570
Accounting, legal &amp; other professional 376,642 - 376,642
Facility &amp; insurance related 3,873 7,457 11,330
Consultants &amp; other third parties 384,243 - 384,243
Other 794,248 3,525 797,773
Total € 2,081,018 € 432,540 € 2,513,558 The
Company’s accounts payable to related parties are comprised as follows: Schedule
of accounts payable to related parties
At June 30, At December 31,
2023 2022
(in Euros) (Unaudited)
San Raffaele Hospital (OSR) € 130,220 € 150,206
Carlo Russo - 198
Richard Slansky - 1,584
Total € 130,220 € 151,988 The
Company’s accrued expenses to related parties are comprised as follows: Schedule
of accrued expenses to related parties
At June 30 At December 31
2023 2022
(in Euros) (Unaudited)
San Raffaele Hospital (OSR) € 401,562 € 176,559
Pierluigi Paracchi 84,000 112,501
Richard Slansky 62,922 81,369
Carlo Russo 83,897 118,778
Total € 632,381 € 489,207 The
Company has identified the following related parties:
● Pierluigi
Paracchi
● Luigi
Naldini
● Bernard
Rudolph Gentner
● Carlo
Russo (
● Richard
Slansky
● Ospedale
San Raffaele ( These
parties could exercise significant influence on the Company’s strategic decisions, behavior, and future plans. The
following is a description of the nature of the transactions between the Company and these related parties: Pierluigi
Paracchi Mr.
Pierluigi Paracchi, President and Chairman of the Company prior to the conversion, is the current Chief Executive Officer, Vice-Chairman,
as well as co-founder. His current employment arrangement with the Company provides an annual gross salary of € 420,000 40 In
April 2022, Mr. Paracchi received a bonus of € 50,000 23,000 37,000 20 40 In
March 2023, Mr. Paracchi was paid a bonus of approximately € 112,000 For
the six months ended June 30, 2023 and June 30, 2022, the Company expensed approximately € 303,000 248,000 84,000 Luigi
Naldini/Bernard Rudolph Gentner Drs.
Luigi Naldini and Bernhard Gentner are co-founders of Genenta and part of the Scientific Advisory Board (“SAB”), with Dr.
Naldini as Chairman, and Dr. Gentner as a member. The Company has consulting agreements with each of Drs. Naldini and Gentner. Dr.
Naldini oversees the pre-clinical studies for the Company, specifically, in solid tumor indications. The consulting agreement with Dr.
Naldini provided for an annual fee of € 50,000 100,000 50,000 Dr.
Gentner, like Dr. Naldini, oversees pre-clinical research related to the Company’s platform technology and in addition, he analyzes
clinical biological data. The consulting agreement with Dr. Gentner provided for an annual fee of € 30,000 45,000 22,500 Carlo
Russo Dr.
Carlo Russo serves the Company as Chief Medical Officer and Head of Development. Dr. Russo is responsible for the clinical development
of Temferon™, the Company’s gene therapy platform. From
the IPO date, Dr. Russo has been employed by the US Subsidiary with the same title, role and responsibilities under an employment agreement
that provides an annual gross salary of $ 500,000 30 For
the six months ended June 30, 2023, and June 30, 2022, the Company expensed approximately € 331,000 215,761 83,897 Richard
Slansky Mr.
Richard Slansky is the Chief Financial Officer of the Company. In 2022, pursuant to his employment agreement, Mr. Slansky was entitled
to receive a gross annual compensation of $ 300,000 30 375,000 30 In
July 2022, Mr. Slansky was awarded a stock option grant and part of it was immediately vested, with value accrued into the Company’s
consolidated statements of operations and comprehensive loss of approximately € 80,381 For
the six months ended June 30, 2023, and June 30, 2022, the Company expensed approximately € 253,000 173,317 62,922 OSR
– San Raffaele Hospital OSR
- San Raffaele Hospital is a co-founder of the Company and a shareholder with an ownership greater than 5 Amended
and Restated OSR License Agreement The
Company entered into an amended and restated license agreement (the “Amended and Restated OSR License Agreement” or “ARLA”)
with OSR in March 2023. The ARLA replaced the Company’s original License Agreement originally entered into with OSR on December
15, 2014 , as The
effectiveness of the ARLA was subject to Italy’s Law Decree No. 21 of March 15, 2012 (i.e., the Italian Golden Power Pursuant
to the terms of the ARLA, OSR has granted the Company an exclusive, royalty-bearing, non-transferrable (except with the prior written
consent of OSR), sublicensable, worldwide license, subject to certain retained rights, to (1) certain patents, patent applications and
existing know-how for the use in the field(s) of Interferon (“IFN”) gene therapy by lentiviral based-hematopoietic stem and
progenitor cells (“HSPC”) gene transfer with respect to (a) any solid cancer indication (including glioblastoma and solid
liver cancer) and/or (b) any lympho-hematopoietic indication for which the Company exercises an option (described below); and (2) certain
gene therapy products (subject to certain specified exceptions related to replication competent viruses) developed during the license
term for use in the aforementioned field(s) consisting of any lentivirals or other viral vectors regulated by miR126 and/or miR130 and/or
other miRs with the same expression pattern as miR126 and miR130 in hematopoietic cells for the expression of IFN under the control of
a Tie2 promoter. Lympho-hematopoietic indication means any indication related to lympho-hematopoietic malignancies and solid cancer indication
means any solid cancer indication (e.g., without limitation, breast, pancreas, colon cancer), with each affected human organ counting
as a specific solid cancer indication. The
rights retained by OSR, and extending to its affiliates, include the right to use the licensed technology for internal research within
the field(s) of use, the right to use the licensed technology within the field(s) of use other than in relation to the licensed products,
and the right to use the licensed technology for any use outside the field(s) of use, but subject to the options described below. In
addition, the Company granted OSR a perpetual, worldwide, royalty-free, non-exclusive license to any improvement generated by the Company
with respect to the licensed technology, to conduct internal research within the field(s) of use directly, or in or with the collaboration
third parties; and, for any use outside the field(s) of use, in which case the license is sublicensable by OSR. Finally, the world-wide
rights for the field(s) of use granted to the Company regarding the Lentigen know-how are non-exclusive and cannot be sublicensed due
to a pre-existing nonexclusive sublicense to these rights between OSR and GlaxoSmithKline Intellectual Property Development Limited. Pursuant
to the ARLA, the Company has an exclusive option exercisable until April 20, 2026 (the “OPI Option Period”) to any OSR product
improvements at no additional cost, which could be useful for the development and/or commercialization of licensed products in the field
of use (the “OPI Option”). The Company also has an exclusive option exercisable until April 20, 2026 (the “LHI Option
Period”) to any lympho-hematopoietic indication(s) to be included as part of the field of use, on an indication-by-indication basis,
subject to the payment of specified option fees and milestone payments (the “LHI Option”):
● € 1.0
● € 0.5
● € 0.3 No
Option Fee is due for the fourth lympho-hematopoietic indication and any subsequent lympho-hematopoietic indications. The
Company has the right to extend the LHI Option Period twice for additional 12-month periods, subject to the payment of specified extension
fees. Prior
to the effective date of the ARLA, the Company paid OSR an upfront fee in amount equal to € 250,000 Pursuant
to the ARLA, as consideration, the Company agreed to pay OSR additional license fees equal to up to € 875,000 In
addition, the Company has agreed to pay OSR royalties and certain milestone events as described in more detail in Note 13. Commitments
and contingencies. As
part of the ARLA, the Company has agreed to use reasonable efforts to involve OSR in Phase I clinical trials for licensed products in
the field of use, subject to OSR maintaining any required quality standards and providing its services on customary and reasonable terms
and consistent with then-applicable market standards. (See Note 13. Commitments and contingencies.) OSR
maintains control of the preparation, prosecution and maintenance of the patents licensed. The Company is obligated to pay those costs
unless additional licensees benefit from these rights, in which case the cost will be shared pro rata The
ARLA expires upon the expiry of the “Royalty Term” for all licensed products and all countries, unless terminated earlier.
The Royalty Term begins on the first commercial sale of a licensed product in each country, on a country by country basis, and ends upon
the later of the (a) expiration of the commercial exclusivity for such product in that country (wherein the commercial exclusivity refers
to any remaining valid licensed patent claims covering such licensed product, any remaining regulatory exclusivity to market and sell
such licensed product or any remaining regulatory data exclusivity for such licensed product), and (b) 10 years from the first commercial
sale of such licensed product in such country. The
parties may terminate the agreement in the event the other party breaches its obligations therein, which termination shall become effective
60 business days following written notice thereof to the breaching party. The breaching party shall have the right to cure such breach
or default during such 60 business days. OSR may terminate the agreement for failure to pay in the event that the Company fail to pay
any of the upfront payment, additional license fees, sublicensing income or milestone payments within 30 days of due dates for each.
In addition, OSR may terminate (with a 60-business-day prior written notice) the Company’s rights as to certain fields of use for
the Company’s failure to achieve certain development milestones for specified licensed products within certain time periods, which
may be subject to extension. In addition, OSR may terminate the agreement in the event that commercialization of a licensed product is
not started within 24 months from the grant of both (i) the MAA approval and (ii) the pricing approval of such licensed product, provided
that such termination will relate solely to such licensed product and to such country or region to which both such MAA approval and pricing
approval were granted. At
June 30, 2023, the cumulative total amount of expenses for the OSR clinical trial activity from inception amounted to approximately € 10.2 1.0 0.2 At
June 30, 2023, there were no pending activities with OSR related to any agreement in place prior to the ARLA effective date, except for
the project called “TEM-MM unspent budget reallocated to the TEM-GBM study”, for which the last tranche of activities corresponding
to the 20% of the total project amounting to € 197,500 Operating
leases The
Company entered into a non-cancelable lease agreement for office space in January 2020. (See Note 13. Commitments and contingenc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The
Company exercises considerable judgment in determining the exposure to risks and recognizing provisions or providing disclosure for contingent
liabilities related to pending litigations or other outstanding claims and liabilities. Judgment is necessary in assessing the likelihood
that a pending claim will succeed, or a liability will arise and to quantify the possible range of the final settlement. Provisions are
recorded for liabilities when losses are considered probable and can be reasonably estimated. Because of the inherent uncertainties in
making such judgments, actual losses may be different from the originally estimated provision. Estimates are subject to change as new
information becomes available, primarily with the support of internal specialists or outside consultants, such as actuaries or legal
counsel. Adjustments to provisions may significantly affect future operating results. The
following table summarizes the Company obligations by contractual maturity on June 30, 2023: Schedule of company obligations by contractual maturity
Payments by Period
(in Euros) Total Less than a year 1 to 3 years 4 to 5 years More than
OSR operating leases and office rent € 22,725 € 15,150 € 7,575 € - € -
OSR- ARLA 150,000 150,000 - - -
AGC manufacturing 128,390 87,240 41,150 - -
Insurance policies 18,091 6,996 11,095 - -
Total € 319,206 € 259,386 € 59,820 € - € - The
commitments with OSR relate to the office rent agreement and the ARLA while the commitments with AGC Biologics (“AGC”) relate
to product manufacturing and biologic stability studies on plasmid batches. Insurance on operating leases are related to the non-lease
insurance component of the Company’s auto lease agreement, which was entered into in February 2022 and has a term of four (4) years. The
Company has not included future milestones and royalty payments in the table above because the payment obligations under these agreements
are contingent upon future events, such as the Company’s achievement of specified milestones or generating product sales, and the
amount, timing and likelihood of such payments are unknown and are not yet considered probable. CMOs
and CROs agreements The
Company enters into contracts in the normal course of business with CMOs, CROs and other third parties for exploratory studies, manufacturing,
clinical trials, testing, and services (shipments, travel logistics, etc.). These contracts do not contain minimum purchase commitments
and, except as discussed below, are cancelable by the Company upon prior written notice. Payments due upon cancellation consist only
of payments for services provided or expenses incurred, including non-cancelable obligations of the Company’s vendors or third-party
service providers, up to the date of cancellation. These payments are not included in the table above as the amount and timing of such
payments are not known. OSR
- San Raffaele Hospital As
part of the ARLA, the Company is obligated to carry out our development activities using qualified and experienced professionals and
sufficient level of resources. In particular, consistent with the terms of the Original OSR License Agreement, the ARLA continues
to require us to invest (a) at least € 5,425,000
with respect to the development of the licensed
products, and (b) at least € 2,420,000
with respect to the manufacturing of such licensed
products (subject to certain adjustments). The
Company incurred € 1.6 0.8 8.2 The
Company has agreed to pay OSR royalties for 4 No
events have occurred or have been achieved (and none are considered probable) to trigger any contingent payments under the ARLA during
the six months ended June 30, 2023. For information relating to the contingency payments or future milestones for these indications,
please refer to Note 13 - Commitments and Contingencies. AGC
Biologics (formerly MolMed) The
AGC agreement is non-cancelable, except in the case of breach of contract, and includes a potential milestone of € 0.3 0.5 1.0 0.5 1.0 In
December 2021, the Company entered into Side Letter to the Framework Service Agreement with ACG Biologics to perform the manufacture
of one (1) additional GMP 311,280 In
March 2022, the Company entered into Side Letter to the Framework Service Agreement with ACG Biologics to perform the manufacture of
one (1) additional GMP batch of 24L INFa LV vector (TIA-126 LV) completed in November 2022, for € 311,280 In
October 2022, the Company entered into Side Letter to the Master Service Agreement dated March 6, 2019 to negotiate a technology transfer
agreement regarding the transfer and implementation of the manufacturing process in the AGC facility located in Bresso, Italy, including
timeline, budget and the technology transfer protocol (the “Tech Transfer”) and AGC agreed with the Company to procure raw
materials to be use under the Tech Transfer. In
December 2022, the Company signed respectively: (i) the Amendment No. 1 to the Master Service Agreement dated March 6, 2019 mainly to
update the definition of raw materials; and (ii) a Process Transfer Agreement to agree on producing the raw materials necessary for
the performance of the services related to the Tech Transfer for a total commitment of € 405,000 40,500 24,000 62,190 In
January 2023, the Company entered into a new Development and Manufacturing Service Agreement providing the framework under which AGC
will provide services pursuant to one or more work statements to be entered into from time to time during the agreement term. In
February 2023, the Company entered into work statements Nos. 1 and 2 to produce LVV for ex-vivo application (TIA-126-LV) for an estimated
amount, including raw material and third party costs, of approximately € 0.7 1.5 Operating
lease - office rent On
January 1, 2020, the Company began a six-year non-cancelable lease agreement for office space with OSR. Withdrawal is allowed from the
fourth year with a notice of 12 months. Since the annual rent amounts to € 15,150 22,725 Finance
lease On
February 11, 2022, the Company entered a four (4) year auto lease. This lease has been recognized as a finance lease. The automobile
underling the lease agreement is fully covered by insurance policies for the duration of the lease agreement, for a total amount of € 27,985 18,000 Legal
proceedings The
Company is not currently party to any material legal proceedings. At each reporting date, the Company evaluates whether or not a potential
loss amount or a potential range of loss is probable and reasonably estimable under the provisions of ASC 450, Contingencies. The Company
was notified by Theravectys of the possible infringement by the Company of Theravectys’ exclusive license to patents no. EP 1071804,
EP 1224314, and EP 1222300 granted from the owner of the patents Institut Pasteur. Each of these patents is now expired, having each
reached the end of its patent term on April 23, 2019 for EP 1071804 and October 10, 2020 for EP 1224314, and EP 1222300. The Company
considered the situation and determined that the likelihood of a material adverse effect on its business is remote. To date, the Company
has not engaged in any such discussions with Theravectys nor has the Company received any further communication from Theravectys. The
Company expenses, as incurred, the costs related to its legal proceedings, if 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and Comprehensive Loss - EUR (€)</t>
        </is>
      </c>
      <c r="B1" s="2" t="inlineStr">
        <is>
          <t>6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Research and development</t>
        </is>
      </c>
      <c r="B4" s="5" t="n">
        <v>3921802</v>
      </c>
      <c r="C4" s="5" t="n">
        <v>1640579</v>
      </c>
    </row>
    <row r="5">
      <c r="A5" s="4" t="inlineStr">
        <is>
          <t>General and administrative</t>
        </is>
      </c>
      <c r="B5" s="6" t="n">
        <v>2878373</v>
      </c>
      <c r="C5" s="6" t="n">
        <v>2513558</v>
      </c>
    </row>
    <row r="6">
      <c r="A6" s="4" t="inlineStr">
        <is>
          <t>Total operating expenses</t>
        </is>
      </c>
      <c r="B6" s="6" t="n">
        <v>6800175</v>
      </c>
      <c r="C6" s="6" t="n">
        <v>4154137</v>
      </c>
    </row>
    <row r="7">
      <c r="A7" s="4" t="inlineStr">
        <is>
          <t>Loss from operations</t>
        </is>
      </c>
      <c r="B7" s="6" t="n">
        <v>-6800175</v>
      </c>
      <c r="C7" s="6" t="n">
        <v>-4154137</v>
      </c>
    </row>
    <row r="8">
      <c r="A8" s="3" t="inlineStr">
        <is>
          <t>Other income (expense)</t>
        </is>
      </c>
      <c r="B8" s="4" t="inlineStr">
        <is>
          <t xml:space="preserve"> </t>
        </is>
      </c>
      <c r="C8" s="4" t="inlineStr">
        <is>
          <t xml:space="preserve"> </t>
        </is>
      </c>
    </row>
    <row r="9">
      <c r="A9" s="4" t="inlineStr">
        <is>
          <t>Other income</t>
        </is>
      </c>
      <c r="B9" s="6" t="n">
        <v>114992</v>
      </c>
      <c r="C9" s="6" t="n">
        <v>215486</v>
      </c>
    </row>
    <row r="10">
      <c r="A10" s="4" t="inlineStr">
        <is>
          <t>Finance income (expense)</t>
        </is>
      </c>
      <c r="B10" s="6" t="n">
        <v>77999</v>
      </c>
      <c r="C10" s="4" t="inlineStr">
        <is>
          <t xml:space="preserve"> </t>
        </is>
      </c>
    </row>
    <row r="11">
      <c r="A11" s="4" t="inlineStr">
        <is>
          <t>Unrealized exchange rate gain (loss)</t>
        </is>
      </c>
      <c r="B11" s="6" t="n">
        <v>-152041</v>
      </c>
      <c r="C11" s="6" t="n">
        <v>1826330</v>
      </c>
    </row>
    <row r="12">
      <c r="A12" s="4" t="inlineStr">
        <is>
          <t>Total other income (expense)</t>
        </is>
      </c>
      <c r="B12" s="6" t="n">
        <v>40950</v>
      </c>
      <c r="C12" s="6" t="n">
        <v>2041816</v>
      </c>
    </row>
    <row r="13">
      <c r="A13" s="4" t="inlineStr">
        <is>
          <t>Loss before income taxes</t>
        </is>
      </c>
      <c r="B13" s="6" t="n">
        <v>-6759225</v>
      </c>
      <c r="C13" s="6" t="n">
        <v>-2112321</v>
      </c>
    </row>
    <row r="14">
      <c r="A14" s="4" t="inlineStr">
        <is>
          <t>Income taxes benefit (expenses)</t>
        </is>
      </c>
      <c r="B14" s="4" t="inlineStr">
        <is>
          <t xml:space="preserve"> </t>
        </is>
      </c>
      <c r="C14" s="4" t="inlineStr">
        <is>
          <t xml:space="preserve"> </t>
        </is>
      </c>
    </row>
    <row r="15">
      <c r="A15" s="4" t="inlineStr">
        <is>
          <t>Net loss</t>
        </is>
      </c>
      <c r="B15" s="6" t="n">
        <v>-6759225</v>
      </c>
      <c r="C15" s="6" t="n">
        <v>-2112321</v>
      </c>
    </row>
    <row r="16">
      <c r="A16" s="4" t="inlineStr">
        <is>
          <t>Net loss and comprehensive loss</t>
        </is>
      </c>
      <c r="B16" s="6" t="n">
        <v>-6759225</v>
      </c>
      <c r="C16" s="6" t="n">
        <v>-2112321</v>
      </c>
    </row>
    <row r="17">
      <c r="A17" s="3" t="inlineStr">
        <is>
          <t>Loss per share:</t>
        </is>
      </c>
      <c r="B17" s="4" t="inlineStr">
        <is>
          <t xml:space="preserve"> </t>
        </is>
      </c>
      <c r="C17" s="4" t="inlineStr">
        <is>
          <t xml:space="preserve"> </t>
        </is>
      </c>
    </row>
    <row r="18">
      <c r="A18" s="4" t="inlineStr">
        <is>
          <t>Loss</t>
        </is>
      </c>
      <c r="B18" s="5" t="n">
        <v>-6759225</v>
      </c>
      <c r="C18" s="5" t="n">
        <v>-2112321</v>
      </c>
    </row>
    <row r="19">
      <c r="A19" s="4" t="inlineStr">
        <is>
          <t>Loss per share – basic</t>
        </is>
      </c>
      <c r="B19" s="7" t="n">
        <v>-0.37</v>
      </c>
      <c r="C19" s="7" t="n">
        <v>-0.12</v>
      </c>
    </row>
    <row r="20">
      <c r="A20" s="4" t="inlineStr">
        <is>
          <t>Weighted average number of shares outstanding – basic</t>
        </is>
      </c>
      <c r="B20" s="6" t="n">
        <v>18216858</v>
      </c>
      <c r="C20" s="6" t="n">
        <v>182168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4.
Subsequent events OSR
Sponsor Research Agreement On
August 1, 2023, the Company entered into a Sponsored Research Agreement (“CP1 SRA”), which was contemplated under the ARLA,
pursuant to which the Company will fund feasibility studies for certain gene therapy products consisting of any lentiviral vectors regulated
by miR126 and/or miR130 and/or other miRs with the same expression pattern as miR126 and miR130 in hematopoietic cells for the expression
of IFN under the control of a Tie2 promoter, in combination with any immunotherapy (“Candidate Products 1”), along with three
additional research projects, to be conducted at OSR. If OSR determines that additional funds are needed, OSR will inform the Company
and provide an estimate for completing the research. In August 2023, the Company paid the first tranche under the CP1 SRA in the amount
of € 200,000 . During the period from
the date of execution from the CP1 SRA until six months from the last report delivered to the Company under the CP1 SRA (the
“CP1 Option Period”), the Company has the exclusive option to include certain intellectual property related to Candidate
Products 1 and Candidate Products 1 as part of the licensed patents and licensed products under the ARLA. To exercise this option,
the Company must pay an option exercise fee. The Company also has the right to extend the CP1 Option Period twice for additional
24-month periods. The extension requires payment of an extension fee for each 24-month extension. Amendment
to OSR Amended and Restated License Agreement On September 28, 2023, the Company and OSR entered into an amendment to
the ARLA, whereby the Company and OSR agreed that the Company had fulfilled the obligations as set forth in the ARLA specific to Candidate
Products 1 pursuant to the CP1 SRA. Furthermore, the amendment provides that the Company and OSR have no further obligations to negotiate
and execute a sponsored research agreement for the performance of feasibility studies related to certain gene therapy products consisting
of any lentiviral vectors regulated by miR126 and/or miR130 and/or other miRs with the same expression pattern as miR126 and miR130 in
hematopoietic cells for the expression of cytokines and their variants (other than IFN or in addition to IFN) under the control of a Tie2
promoter, either alone or in combination with any immunotherapy (“Candidate Products 2”). Notwithstanding the removal of the obligation to enter into a sponsor research
agreement with regards to Candidate Products 2,
OSR granted the Company an exclusive option, to be exercised by sending written notice to OSR on or before September 30, 2025, to include certain intellectual property related to Candidate Products
2 and Candidate Products 2 as part of the licensed patents and licensed products under the ARLA. The option
fee and the Company’s fee to extend the option period, if necessary, remain consistent with the prior fees to those costs reflected
in the ARLA specific to Candidate Products 2. OSR will also have the right to prepare, file and prosecute patents and patent applications
with respect to the results of Candidate Products 2. The amendment provides that the costs of the foregoing activities will be borne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are unaudited and have been prepared in accordance with generally accepted accounting
principles in the United States of America (“U.S. GAAP”) for interim financial reporting and in accordance with Regulation
S-X, Rule 10-01 promulgated by the Securities and Exchange Commission (“SEC”). Accordingly, the financial statements may
not include all the information and footnotes required by U.S. GAAP for complete financial statements. Any reference in these notes to
applicable guidance is meant to refer to the authoritative U.S. GAAP as found in the Accounting Standards Codification, or ASC, and Accounting
Standards Update (“ASU”) of the Financial Accounting Standards Board (“FASB”). The
accompanying unaudited consolidated financial statements should be read in conjunction with the audited consolidated financial statements
and accompanying notes included in the Company’s Annual Report on Form 20-F filed with the SEC on April 21, 2023. The balance sheet
as of December 31, 2022 was derived from audited consolidated financial statements included in the Company’s Annual Report but
does not include all disclosures required by U.S. GAAP.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 A
summary of the significant accounting policies applied in the preparation of these consolidated financial statements is presented below,
only for the categories and headings now applicable and that might be applicable in the future based on the Company’s business.
These policies have been consistently applied, unless otherwise stated. </t>
        </is>
      </c>
    </row>
    <row r="5">
      <c r="A5" s="4" t="inlineStr">
        <is>
          <t>Principles of consolidation</t>
        </is>
      </c>
      <c r="B5" s="4" t="inlineStr">
        <is>
          <t xml:space="preserve">Principles
of consolidation The
accompanying consolidated financial statements include the accounts of the Company and its wholly owned subsidiary. All significant intercompany
accounts and transactions have been eliminated in consolid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reported in the financial statements and the disclosures made in the accompanying notes. Estimates and assumptions reflected
in these consolidated financial statements include, but are not limited to, the accrual for research and development and clinical expenses
and related milestone payments, share-based compensation expense, valuation of research and development tax credits, the valuation of
equity and the recoverability of the Company’s net deferred tax assets and related valuation allowance. Estimates are periodically
reviewed considering changes in circumstances, facts, and experience. Actual results may differ from these estimates under different
assumptions or conditions. Changes in estimates are recorded in the period in which they become known. The areas involving a higher degree
of judgment or complexity, or areas where assumptions and estimates are significant to the consolidated financial statements are disclosed
below. </t>
        </is>
      </c>
    </row>
    <row r="7">
      <c r="A7" s="4" t="inlineStr">
        <is>
          <t>Cash and cash equivalents</t>
        </is>
      </c>
      <c r="B7" s="4" t="inlineStr">
        <is>
          <t xml:space="preserve">Cash
and cash equivalents The
Company considers all highly liquid investments purchased with original maturities of 90 days or less at acquisition to be cash equivalents,
which amounts may at times exceed federally insured limits. The Company has not experienced any losses on such accounts and does not
believe it is exposed to any significant credit risk. In the consolidated cash flow statements, cash and cash equivalents include cash
on hand. In the consolidated balance sheets, bank overdrafts, if any, are shown in current liabilities. Cash and cash equivalents are
detailed as follows: Schedule
of cash and cash equivalents
At June 30, At December 31,
2023 2022
(in Euros) (Unaudited)
Cash in bank € 12,209,242 € 29,790,838
Cash in hand &amp; prepaid cards 4,018 4,018
Total € 12,213,260 € 29,794,856 </t>
        </is>
      </c>
    </row>
    <row r="8">
      <c r="A8" s="4" t="inlineStr">
        <is>
          <t>Net loss and comprehensive loss</t>
        </is>
      </c>
      <c r="B8" s="4" t="inlineStr">
        <is>
          <t xml:space="preserve">Net
loss and comprehensive loss Comprehensive
loss is defined as the change in equity during a period from transactions and other events and circumstances from non-owner sources.
ASC 220 Comprehensive Income requires that an entity records all components of comprehensive (loss) income, net of their related tax
effects, in its financial statements in the period in which they are recognized. For the six months ended June 30, 2023, and June 30,
2022, the comprehensive loss was equal to net loss. </t>
        </is>
      </c>
    </row>
    <row r="9">
      <c r="A9" s="4" t="inlineStr">
        <is>
          <t>Net loss per share</t>
        </is>
      </c>
      <c r="B9" s="4" t="inlineStr">
        <is>
          <t xml:space="preserve">Net
loss per share Net
loss per share (“EPS”) is computed in accordance with U.S. GAAP. Basic EPS is computed by dividing net loss by the weighted
average number of ordinary shares outstanding during the period. Diluted EPS reflects potential dilution and is computed by dividing
net loss by the weighted average number of ordinary shares outstanding during the period increased by the number of additional ordinary
shares that would have been outstanding if all potential ordinary shares had been issued and were dilutive. The
EPS calculation was applied at the Company conversion to S.p.A. in June 2021. The Company’s shareholders authorized 59.7 18,216,858 2.7 At
June 30, 2023 and June 30, 2022, the Company had options on 318,459 147,783 23,502 Diluted
EPS was not relevant at June 30, 2023 and June 30, 2022, as the effect of ordinary share equivalents, in the form of 23,502
underwriters’ ordinary share warrants,
and options on 318,459
and 147,783
ordinary shares, respectively, would have been
anti-dilutive. (See Note 10. Shareholders’ equity and Note 11. Share-based compensation.) </t>
        </is>
      </c>
    </row>
    <row r="10">
      <c r="A10" s="4" t="inlineStr">
        <is>
          <t>Foreign currency translation</t>
        </is>
      </c>
      <c r="B10" s="4" t="inlineStr">
        <is>
          <t xml:space="preserve">Foreign
currency translation The
reporting and functional currency of the Company is Euros. All amounts are presented in Euros unless otherwise stated. All amounts disclosed
in the consolidated financial statements and notes have been rounded to the nearest Euro unless otherwise stated. Foreign currency transactions,
if any, are translated into Euros using the exchange rates prevailing at the date(s) of the transaction(s) or valuation where items are
re-measured. Foreign exchange gains and losses resulting from the settlement of such transactions and from the translation at period-end
exchange rates of monetary assets and liabilities denominated in foreign currencies are recognized in the Company’s Consolidated
Statements of Operations and Comprehensive Loss. For financial reporting purposes, the assets and liabilities of the US Subsidiary are
translated into EUR using exchange rates in effect at the balance sheet date. The net profit/(loss) of the US Subsidiary is translated
into EUR using average exchange rates in effect during the reporting period. The resulting currency translation impact is recorded in
Shareholders’ equity as a cumulative translation adjustment. At June 30, 2023 and June 30, 2022, the currency translation impact
was not material. During
the six months ended June 30, 2023, the unrealized foreign exchange net loss was € 0.2 1.8 </t>
        </is>
      </c>
    </row>
    <row r="11">
      <c r="A11" s="4" t="inlineStr">
        <is>
          <t>Emerging growth company status</t>
        </is>
      </c>
      <c r="B11" s="4" t="inlineStr">
        <is>
          <t xml:space="preserve">Emerging
growth company status The
Company is an “emerging growth company,” as defined in the Jumpstart Our Business Startups Act (the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because of this election, its consolidated
financial statements may not be comparable to companies that comply with public company effective dates. The Company may take advantage
of these exemptions up until the last day of the fiscal year following the fifth anniversary of its IPO or such earlier time that it
is no longer an “emerging growth company.” </t>
        </is>
      </c>
    </row>
    <row r="12">
      <c r="A12" s="4" t="inlineStr">
        <is>
          <t>Fair value measurements</t>
        </is>
      </c>
      <c r="B12" s="4" t="inlineStr">
        <is>
          <t xml:space="preserve">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research and development tax credits, VAT credits, accounts payable, accrued expenses and other
current liabilities approximate their fair values due to the short-term nature of these assets and liabilities. Schedule of fair values due to short-term nature of assets and liabilities
Total Level 1 Level 2 Level 3
June 30, 2023
Total Level 1 Level 2 Level 3
Marketable Securities € 9,998,547 € 9,998,547 € - € -
Total financial assets € 9,998,547 € 9,998,547 € - € - The
Company invests in highly rated foreign government debt securities, with the primary objective of minimizing the potential risk of principal
loss. The unrealized gain recognized during the reporting period on trading securities still held at the report date was € 9,517 </t>
        </is>
      </c>
    </row>
    <row r="13">
      <c r="A13" s="4" t="inlineStr">
        <is>
          <t>Segment information</t>
        </is>
      </c>
      <c r="B13" s="4" t="inlineStr">
        <is>
          <t xml:space="preserve">Segment
information Operating
segments are identified as components of an enterprise for which separate discrete financial information is available for evaluation
by the chief operating decision-maker in making decisions regarding resource allocation and assessing performance. The Company and its
chief operating decision-maker view the Company’s operations and manages its business in one operating segment, which is the research
and development in the pharmaceutical sector with a focus on developing novel therapeutics to treat cancer. </t>
        </is>
      </c>
    </row>
    <row r="14">
      <c r="A14" s="4" t="inlineStr">
        <is>
          <t>Tax credit on investments in research and development</t>
        </is>
      </c>
      <c r="B14" s="4" t="inlineStr">
        <is>
          <t xml:space="preserve">Tax
credit on investments in research and development In
line with the legislation in force at December 31, 2022, and for the financial year 2023, companies in Italy that invest in eligible
research and development activities, regardless of the legal form and economic sector in which they operate, can benefit from a tax credit
which can be used in order to reduce most taxes payable, including income tax or regional tax on productive activities, as well as social
security contributions and payroll withholding taxes. For
eligible research and development activities, the tax credit was equal to 20 4.0 10 5.0 The
eligible activities consist of fundamental research, industrial research, and experimental development as defined respectively of the
letters m), q) and j) of point 15, par. 1.3 of the Communication no. 198/2014 of the European Commission. To
determine the cost basis of the benefit, the following expenses are eligible:
● Personnel
costs;
● Depreciation
charges, costs of the financial or simple lease and other expenses related to movable tangible assets and software used in research
and development projects;
● Expenses
for extra-euro research contracts concerning the direct execution of eligible research and development activities by the provider;
● Expenses
for consulting services and equivalent services related to eligible research and development activities; and
● Expenses
for materials, supplies, and other similar products used in research and development projects. The
Company, by analogy, accounts for this receivable in accordance with International Accounting Standards (IAS) 20, Accounting for Government
Grants and Disclosure of Government Assistance While
these tax credits can be carried forward indefinitely, the Company recognized an amount which reflects management’s best estimate
of the amount that is reasonably assured to be realized or utilized in the foreseeable future based on historical benefits realized,
adjusted for expected changes, as applicable. The tax credits are recorded as an offset to research and development expenses in the Company’s
consolidated statements of operations and comprehensive loss. </t>
        </is>
      </c>
    </row>
    <row r="15">
      <c r="A15" s="4" t="inlineStr">
        <is>
          <t>Share-based compensation</t>
        </is>
      </c>
      <c r="B15" s="4" t="inlineStr">
        <is>
          <t xml:space="preserve">Share-based
compensation To
reward the efforts of employees, officers, directors, and certain consultants, and to promote the Company’s growth and development,
the Board may approve, upon occasion, various share-based awards. In
May 2021, the Company’s quotaholders adopted the Company’s “Equity Incentive Plan 2021–2025” (“the
Plan”); however, through December 31, 2021, no options or awards were granted and there were no outstanding options or awards. In
April 2022, the Board, as administrator of the Plan, awarded nonqualified stock options (“NSOs”) on 147,783 In
July 2022, the Board, as administrator of the Plan, awarded NSOs on 392,740 In
March 2023, the Board, as administrator of the Plan, awarded NSOs on 46,400 In
June 2023, the Company’s shareholders modified the Plan to extend the final deadline for the issuance of the ordinary shares until
December 31, 2035, in order to allow that all stock options granted during the term of the Plan could provide for an exercise period
of 10 years starting from the date of grant. (See Note 11. Share-based compensation.) Currently,
the Company has authorized options on 1,821,685 10 18,216,858 2,700,000 1,821,685 2,700,000 27,000,000 586,923 1,234,762 The
Company measures its stock option awards granted to employees, officers, directors, and consultants under the Plan based on their fair
value on the date of the grant and recognizes compensation expense for those awards over the requisite service period, which is normally
the vesting period of the respective award. Forfeitures are accounted for as they occur. The measurement date for option awards is the
date of the grant. The Company classifies stock-based compensation expense in its Consolidated Statement of Operations and Comprehensive
Loss in the same manner in which the award recipient’s payroll costs are classified or in which the award recipient’s service
payments are classified. The
Company chose The Black-Scholes-Merton model because it is considered easier to apply and also it is a defined equation and incorporates
only one set of inputs. As a result, it is the model most commonly in use. </t>
        </is>
      </c>
    </row>
    <row r="16">
      <c r="A16" s="4" t="inlineStr">
        <is>
          <t>Representative warrants</t>
        </is>
      </c>
      <c r="B16" s="4" t="inlineStr">
        <is>
          <t xml:space="preserve">Representative
warrants Upon
the closing of the Company’s IPO, the Company issued 23,502 125 14.375 </t>
        </is>
      </c>
    </row>
    <row r="17">
      <c r="A17" s="4" t="inlineStr">
        <is>
          <t>Non-current assets right of use (“ROU”)</t>
        </is>
      </c>
      <c r="B17" s="4" t="inlineStr">
        <is>
          <t xml:space="preserve">Non-current
assets right of use (“ROU”) Upon
commencement of a contract containing a lease, the Company classifies leases other than short-term leases as either an operating lease
or a finance lease according to the criteria prescribed by ASC 842. The Company recognizes both lease liabilities and right-of-use assets
on the balance sheet for all leases, except for short-term leases (those with a lease term of 12 months or less). Lease liabilities are
initially measured at the present value of the future lease payments over the lease term, discounted at the rate implicit in the lease
or, if that rate is not readily determinable, the Company’s incremental borrowing rate. The right-of-use assets represent the lessee’s
right to use the underlying asset for the lease term and are initially measured at the same amount as the corresponding lease liability.
For finance leases, the Company recognizes interest expense on the lease liability and amortization expense on the right-of-use asset.
For operating leases, lease expense is recognized on a straight-line basis over the lease term. In
February 2022, the Company entered into a four-year (i.e., 48 month) lease of an automobile, with an ending date of January 2026. The
“base” annual lease payment is € 13,967 1,164 lease payment will remain fixed
for the four (4) years For
the initial measurement, the calculation of the net present value of the right of use asset and liability was made by using the discounted
rate of 6.25 49,320 33,240 12,236 21,004 </t>
        </is>
      </c>
    </row>
    <row r="18">
      <c r="A18" s="4" t="inlineStr">
        <is>
          <t>Fixed Assets</t>
        </is>
      </c>
      <c r="B18" s="4" t="inlineStr">
        <is>
          <t xml:space="preserve">Fixed
Assets Fixed
assets include software and equipment. Software relates to customized development that involved information technology infrastructure
security and the Company’s new enterprise resource planning (“ERP”) platform that was implemented during the last quarter
of 2022 and went into production in January 2023. Software is amortized on straight line basis. Equipment includes: computers, office
furniture and electronic machines. Equipment is stated at cost, including any accessory and direct costs that are necessary to make the
assets fit for use, and adjusted by the corresponding accumulated depreciation. The depreciation rates recorded in the consolidated financial
statements have been calculated by taking into consideration the use, purpose, and financial-technical duration of the assets, based
on their estimated useful economic lives. The Company believes the above criteria to be represented by the following estimated useful
lives:
● Equipment
&amp; furniture: 15
● Electronic
office equipment: 10
● Leasehold
improvements: based on the shorter of the life of the leasehold improvement or the remaining term of the lease; and
● Software:
amortized based on agreement. Ordinary
maintenance costs are expensed to the consolidated statements of operations and comprehensive loss in the year in which they are incurred.
Extraordinary maintenance costs, the purpose of which is to extend the useful economic life of the asset, to technologically upgrade
it and/or to increase its productivity or safety for the purpose of economic productivity of the Company, are attributed to the asset
to which they refer and depreciated on the basis of its estimated useful economic life. Amortization of leasehold improvements is computed
using the straight-line method based upon the terms of the applicable lease or estimated useful life of the improvements, whichever is
less. </t>
        </is>
      </c>
    </row>
    <row r="19">
      <c r="A19" s="4" t="inlineStr">
        <is>
          <t>Impairment of long-lived assets</t>
        </is>
      </c>
      <c r="B19" s="4" t="inlineStr">
        <is>
          <t xml:space="preserve">Impairment
of long-lived assets In
accordance with ASC Topi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down
the asset to its fair value based on the present value of estimated cash flows. To date, no impairments have been identified for the
six months ended June 30, 2023, and June 30, 2022. </t>
        </is>
      </c>
    </row>
    <row r="20">
      <c r="A20" s="4" t="inlineStr">
        <is>
          <t>Recently issued accounting pronouncements</t>
        </is>
      </c>
      <c r="B20" s="4" t="inlineStr">
        <is>
          <t>Recently
issued accounting pronouncements In
April 2012,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unless the Company elects
early adoption of any standards, will adopt the new or revised accounting standards on the relevant dates on which adoption of such standards
is required for non-public companies. In
December 2019, the FASB issued ASU 2019-12, Income Taxes: Simplifying the Accounting for Income Taxes. The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For non-public entities, the standard is effective
for annual periods beginning after December 15, 2021, with early adoption permitted. Adoption of the standard requires certain changes
to primarily be made prospectively, with some changes to be made retrospectively. The Company adopted this guidance for the reporting
period beginning January 1, 2022, which did not have a material impact on its financial statements or disclosures. In
November 2021, the FASB issued ASU 2021-10, Government Assistance (Topic 832), Disclosures by Business Entities about Government Assistance.
The aim of ASU 2021-10 is to increase the transparency of government assistance including the disclosure of (1) the types of assistance,
(2) an entity’s accounting for the assistance, and (3) the effect of the assistance on an entity’s financial statements.
Diversity currently exists in the recognition, measurement, presentation, and disclosure of government assistance received by business
entities because of the lack of specific authoritative guidance in U.S. GAAP. The ASU will be effective for annual reporting periods
after December 15, 2021, and early adoption is permitted. Upon implementation, the Company may use either a prospective or retrospective
method of adoption when adopting the ASU. The Company adopted this guidance for the reporting period beginning January 1, 2022, which
did not have a material impact on its financial statements or disclosure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fiscal periods ending after December 15,
2020. Upon implementation, the Company may use either a modified retrospective or full retrospective method of adoption. The Company
is evaluating the impact of adopting the new AS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and cash equivalents</t>
        </is>
      </c>
      <c r="B4" s="4" t="inlineStr">
        <is>
          <t xml:space="preserve"> Schedule
of cash and cash equivalents
At June 30, At December 31,
2023 2022
(in Euros) (Unaudited)
Cash in bank € 12,209,242 € 29,790,838
Cash in hand &amp; prepaid cards 4,018 4,018
Total € 12,213,260 € 29,794,856 </t>
        </is>
      </c>
    </row>
    <row r="5">
      <c r="A5" s="4" t="inlineStr">
        <is>
          <t>Schedule of fair values due to short-term nature of assets and liabilities</t>
        </is>
      </c>
      <c r="B5" s="4" t="inlineStr">
        <is>
          <t xml:space="preserve">The
carrying values of the Company’s research and development tax credits, VAT credits, accounts payable, accrued expenses and other
current liabilities approximate their fair values due to the short-term nature of these assets and liabilities. Schedule of fair values due to short-term nature of assets and liabilities
Total Level 1 Level 2 Level 3
June 30, 2023
Total Level 1 Level 2 Level 3
Marketable Securities € 9,998,547 € 9,998,547 € - € -
Total financial assets € 9,998,547 € 9,998,547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Schedule of prepaid expenses and other current assets
At June 30, At December 31,
2023 2022
(in Euros) (Unaudited)
Value added tax (VAT) € 1,200,383 € 912,423
Research and development tax credit 734,921 650,000
Advances payments to suppliers 32,849 41,149
Other current assets 693 219,400
Other prepaids 335,387 103,540
Total € 2,304,233 € 1,926,5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fixed assets,net</t>
        </is>
      </c>
      <c r="B4" s="4" t="inlineStr">
        <is>
          <t xml:space="preserve">Fixed
assets consist of the following: Schedule
of fixed assets,net
At June 30, At December 31,
2023 2022
(in Euros) (Unaudited)
Software (ERP Implementation) € 87,800 € 87,800
Computers 37,490 31,307
Furniture and fixtures 10,930 4,676
Total fixed assets 136,220 123,783
Less: accumulated depreciation (33,287 ) (12,144 )
Property and equipment, net € 102,933 € 111,6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non-current assets consist as follows: Schedule of other non-current assets
At June 30, At December 31,
2023 2022
(in Euros) (Unaudited)
Value added tax (VAT) € 1,325,414 € 912,424
Research and development tax credit 565,078 650,000
Other non-current assets 213,240 39,079
Total € 2,103,732 € 1,601,5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Outstanding Stock Options</t>
        </is>
      </c>
      <c r="B4" s="4" t="inlineStr">
        <is>
          <t xml:space="preserve">Schedule
of Outstanding Stock Options
Number
of Options Weighted
Average Exercise Price Weighted
Average Remaining Contractual Term (Years) Aggregate
Intrinsic Value
Outstanding
as of January 1, 2022 - - - -
Granted 540,523 € 4.99 7.30 € 272,480
Vested
and exercised - - - -
Cancelled
or forfeited - - - -
Outstanding
as of December 31, 2022 540,523 € 4.99 7.30 € 272,480
Exercisable
as of December 31, 2022 237,129 € 5.66 4.42 € 61,988
Outstanding,
expected to vest as of December 31, 2022 303,394 € 4.67 9.55 € 210,492
Outstanding
as of January 1, 2023   540,523 € 4.99 7.30 € 272,480
Granted 46,400 5.30 9.67 11,551
Vested
and exercised - - - -
Cancelled
or forfeited - - - -
Outstanding
as of June 30, 2023 586,923 € 4.93 7.03 € 420,738
Exercisable
as of June 30, 2023 318,459 € 5.30 5.27 € 165,728
Outstanding,
expected to vest as of June 30, 2023 268,464 € 4.48 9.13 € 255,010 </t>
        </is>
      </c>
    </row>
    <row r="5">
      <c r="A5" s="4" t="inlineStr">
        <is>
          <t>Schedule of share based compensation expenses</t>
        </is>
      </c>
      <c r="B5" s="4" t="inlineStr">
        <is>
          <t xml:space="preserve">The
Company’s share-based compensation expense for the period ended June 30, 2023 and June 30, 2022 is represented by the following
table: Schedule
of share based compensation expenses
Six Months Ended June 30,
2023 2022
Research &amp; development expense € 37,718 € -
Research &amp; development expense - related party - -
General &amp; administrative expense 298,333 240,043
General &amp; administrative expense- related party 80,381 -
Total € 415,433 € 240,043
Unrecognized expense € 1,471,74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Related parties (Tables)</t>
        </is>
      </c>
      <c r="B1" s="2" t="inlineStr">
        <is>
          <t>6 Months Ended</t>
        </is>
      </c>
    </row>
    <row r="2">
      <c r="B2" s="2" t="inlineStr">
        <is>
          <t>Jun. 30, 2023</t>
        </is>
      </c>
    </row>
    <row r="3">
      <c r="A3" s="4" t="inlineStr">
        <is>
          <t>Schedule of accounts payable to related parties</t>
        </is>
      </c>
      <c r="B3" s="4" t="inlineStr">
        <is>
          <t xml:space="preserve">The
Company’s accounts payable to related parties are comprised as follows: Schedule
of accounts payable to related parties
At June 30, At December 31,
2023 2022
(in Euros) (Unaudited)
San Raffaele Hospital (OSR) € 130,220 € 150,206
Carlo Russo - 198
Richard Slansky - 1,584
Total € 130,220 € 151,988 </t>
        </is>
      </c>
    </row>
    <row r="4">
      <c r="A4" s="4" t="inlineStr">
        <is>
          <t>Schedule of accrued expenses to related parties</t>
        </is>
      </c>
      <c r="B4" s="4" t="inlineStr">
        <is>
          <t xml:space="preserve">The
Company’s accrued expenses to related parties are comprised as follows: Schedule
of accrued expenses to related parties
At June 30 At December 31
2023 2022
(in Euros) (Unaudited)
San Raffaele Hospital (OSR) € 401,562 € 176,559
Pierluigi Paracchi 84,000 112,501
Richard Slansky 62,922 81,369
Carlo Russo 83,897 118,778
Total € 632,381 € 489,207 </t>
        </is>
      </c>
    </row>
    <row r="5">
      <c r="A5" s="4" t="inlineStr">
        <is>
          <t>Research and Development Expense [Member]</t>
        </is>
      </c>
      <c r="B5" s="4" t="inlineStr">
        <is>
          <t xml:space="preserve"> </t>
        </is>
      </c>
    </row>
    <row r="6">
      <c r="A6" s="4" t="inlineStr">
        <is>
          <t>Schedule of third party and general and administrative expenses</t>
        </is>
      </c>
      <c r="B6" s="4" t="inlineStr">
        <is>
          <t xml:space="preserve">The
Company’s research and development expenses are a combination of third-party expenses, and related party expenses, as detailed
below: Schedule
of third party and related party expenses
Six Months Ended June 30, 2023
Third Parties Related Parties Total
(in Euros) (Unaudited)
Consultants &amp; other third parties € 150,402 € 72,500 € 222,902
Materials &amp; supplies 2,464,107 660,863 3,124,970
Compensation (including share-based) 212,003 330,796 542,799
Travel &amp; entertainment 27,892 - 27,892
Other 3,239 - 3,239
Total € 2,857,643 € 1,064,159 € 3,921,802
Six Months Ended June 30, 2022
Third Parties Related Parties Total
(in Euros) (Unaudited)
Consultants &amp; other third parties € 298,265 € 40,000 € 338,265
Materials &amp; supplies 837,098 - 837,098
Compensation (including share-based) 162,167 215,761 377,928
Travel &amp; entertainment 65,938 - 65,938
Other 21,350 - 21,350
Total € 1,384,818 € 255,761 € 1,640,579 </t>
        </is>
      </c>
    </row>
    <row r="7">
      <c r="A7" s="4" t="inlineStr">
        <is>
          <t>General and Administrative Expense [Member]</t>
        </is>
      </c>
      <c r="B7" s="4" t="inlineStr">
        <is>
          <t xml:space="preserve"> </t>
        </is>
      </c>
    </row>
    <row r="8">
      <c r="A8" s="4" t="inlineStr">
        <is>
          <t>Schedule of third party and general and administrative expenses</t>
        </is>
      </c>
      <c r="B8" s="4" t="inlineStr">
        <is>
          <t xml:space="preserve">The
Company’s general and administrative expenses are also a combination of third-party and related party expenses, as detailed below: Schedule
of third party and general and administrative expenses
Six Months Ended June 30, 2023
Third Parties Related Parties Total
(In Euros) (Unaudited)
Compensation (including share-based) € 697,228 € 673,795 € 1,371,023
Accounting, legal &amp; other professional 720,989 - 720,989
Facility &amp; insurance related 2,868 8,171 11,039
Consultants &amp; other third parties 314,059 - 314,059
Other 460,320 943 461,263
Total € 2,195,464 € 682,909 € 2,878,373
Six Months Ended June 30, 2022
Third Parties Related Parties Total
(In Euros) (Unaudited)
Compensation (including share-based) € 522,012 € 421,558 € 943,570
Accounting, legal &amp; other professional 376,642 - 376,642
Facility &amp; insurance related 3,873 7,457 11,330
Consultants &amp; other third parties 384,243 - 384,243
Other 794,248 3,525 797,773
Total € 2,081,018 € 432,540 € 2,513,5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ompany obligations by contractual maturity</t>
        </is>
      </c>
      <c r="B4" s="4" t="inlineStr">
        <is>
          <t xml:space="preserve">The
following table summarizes the Company obligations by contractual maturity on June 30, 2023: Schedule of company obligations by contractual maturity
Payments by Period
(in Euros) Total Less than a year 1 to 3 years 4 to 5 years More than
OSR operating leases and office rent € 22,725 € 15,150 € 7,575 € - € -
OSR- ARLA 150,000 150,000 - - -
AGC manufacturing 128,390 87,240 41,150 - -
Insurance policies 18,091 6,996 11,095 - -
Total € 319,206 € 259,386 € 59,820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0" customWidth="1" min="5" max="5"/>
    <col width="29" customWidth="1" min="6" max="6"/>
    <col width="29" customWidth="1" min="7" max="7"/>
    <col width="22" customWidth="1" min="8" max="8"/>
    <col width="21" customWidth="1" min="9" max="9"/>
  </cols>
  <sheetData>
    <row r="1">
      <c r="A1" s="1" t="inlineStr">
        <is>
          <t>Nature of business and history (Details Narrative) $ in Millions</t>
        </is>
      </c>
      <c r="F1" s="2" t="inlineStr">
        <is>
          <t>6 Months Ended</t>
        </is>
      </c>
    </row>
    <row r="2">
      <c r="B2" s="2" t="inlineStr">
        <is>
          <t>May 12, 2023 USD ($)</t>
        </is>
      </c>
      <c r="C2" s="2" t="inlineStr">
        <is>
          <t>Dec. 27, 2021 shares</t>
        </is>
      </c>
      <c r="D2" s="2" t="inlineStr">
        <is>
          <t>Dec. 15, 2021 EUR (€) shares</t>
        </is>
      </c>
      <c r="E2" s="2" t="inlineStr">
        <is>
          <t>May 20, 2021 shares</t>
        </is>
      </c>
      <c r="F2" s="2" t="inlineStr">
        <is>
          <t>Jun. 30, 2023 EUR (€) shares</t>
        </is>
      </c>
      <c r="G2" s="2" t="inlineStr">
        <is>
          <t>Dec. 31, 2022 EUR (€) shares</t>
        </is>
      </c>
      <c r="H2" s="2" t="inlineStr">
        <is>
          <t>Jun. 30, 2022 EUR (€)</t>
        </is>
      </c>
      <c r="I2" s="2" t="inlineStr">
        <is>
          <t>Dec. 31, 2021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Stock, Shares Issued | shares</t>
        </is>
      </c>
      <c r="B4" s="4" t="inlineStr">
        <is>
          <t xml:space="preserve"> </t>
        </is>
      </c>
      <c r="C4" s="4" t="inlineStr">
        <is>
          <t xml:space="preserve"> </t>
        </is>
      </c>
      <c r="D4" s="4" t="inlineStr">
        <is>
          <t xml:space="preserve"> </t>
        </is>
      </c>
      <c r="E4" s="6" t="n">
        <v>15000000</v>
      </c>
      <c r="F4" s="4" t="inlineStr">
        <is>
          <t xml:space="preserve"> </t>
        </is>
      </c>
      <c r="G4" s="4" t="inlineStr">
        <is>
          <t xml:space="preserve"> </t>
        </is>
      </c>
      <c r="H4" s="4" t="inlineStr">
        <is>
          <t xml:space="preserve"> </t>
        </is>
      </c>
      <c r="I4" s="4" t="inlineStr">
        <is>
          <t xml:space="preserve"> </t>
        </is>
      </c>
    </row>
    <row r="5">
      <c r="A5" s="4" t="inlineStr">
        <is>
          <t>Number of american depository shares offered to public | shares</t>
        </is>
      </c>
      <c r="B5" s="4" t="inlineStr">
        <is>
          <t xml:space="preserve"> </t>
        </is>
      </c>
      <c r="C5" s="4" t="inlineStr">
        <is>
          <t xml:space="preserve"> </t>
        </is>
      </c>
      <c r="D5" s="6" t="n">
        <v>24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ordinary shares subscribed | shares</t>
        </is>
      </c>
      <c r="B6" s="4" t="inlineStr">
        <is>
          <t xml:space="preserve"> </t>
        </is>
      </c>
      <c r="C6" s="4" t="inlineStr">
        <is>
          <t xml:space="preserve"> </t>
        </is>
      </c>
      <c r="D6" s="6" t="n">
        <v>72011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outstanding | shares</t>
        </is>
      </c>
      <c r="B7" s="4" t="inlineStr">
        <is>
          <t xml:space="preserve"> </t>
        </is>
      </c>
      <c r="C7" s="4" t="inlineStr">
        <is>
          <t xml:space="preserve"> </t>
        </is>
      </c>
      <c r="D7" s="4" t="inlineStr">
        <is>
          <t xml:space="preserve"> </t>
        </is>
      </c>
      <c r="E7" s="4" t="inlineStr">
        <is>
          <t xml:space="preserve"> </t>
        </is>
      </c>
      <c r="F7" s="6" t="n">
        <v>18216858</v>
      </c>
      <c r="G7" s="6" t="n">
        <v>18216858</v>
      </c>
      <c r="H7" s="4" t="inlineStr">
        <is>
          <t xml:space="preserve"> </t>
        </is>
      </c>
      <c r="I7" s="6" t="n">
        <v>18216858</v>
      </c>
    </row>
    <row r="8">
      <c r="A8" s="4" t="inlineStr">
        <is>
          <t>Sale of stock, net of listing costs</t>
        </is>
      </c>
      <c r="B8" s="4" t="inlineStr">
        <is>
          <t xml:space="preserve"> </t>
        </is>
      </c>
      <c r="C8" s="4" t="inlineStr">
        <is>
          <t xml:space="preserve"> </t>
        </is>
      </c>
      <c r="D8" s="5" t="n">
        <v>39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gross sale proceeds | $</t>
        </is>
      </c>
      <c r="B9" s="8" t="n">
        <v>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6759225</v>
      </c>
      <c r="G10" s="5" t="n">
        <v>6365442</v>
      </c>
      <c r="H10" s="5" t="n">
        <v>2112321</v>
      </c>
      <c r="I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6" t="n">
        <v>42215068</v>
      </c>
      <c r="G11" s="6" t="n">
        <v>35465559</v>
      </c>
      <c r="H11" s="4" t="inlineStr">
        <is>
          <t xml:space="preserve"> </t>
        </is>
      </c>
      <c r="I11" s="4" t="inlineStr">
        <is>
          <t xml:space="preserve"> </t>
        </is>
      </c>
    </row>
    <row r="12">
      <c r="A12" s="4" t="inlineStr">
        <is>
          <t>Cash and cash equivalents</t>
        </is>
      </c>
      <c r="B12" s="4" t="inlineStr">
        <is>
          <t xml:space="preserve"> </t>
        </is>
      </c>
      <c r="C12" s="4" t="inlineStr">
        <is>
          <t xml:space="preserve"> </t>
        </is>
      </c>
      <c r="D12" s="4" t="inlineStr">
        <is>
          <t xml:space="preserve"> </t>
        </is>
      </c>
      <c r="E12" s="4" t="inlineStr">
        <is>
          <t xml:space="preserve"> </t>
        </is>
      </c>
      <c r="F12" s="6" t="n">
        <v>12213260</v>
      </c>
      <c r="G12" s="5" t="n">
        <v>29794856</v>
      </c>
      <c r="H12" s="4" t="inlineStr">
        <is>
          <t xml:space="preserve"> </t>
        </is>
      </c>
      <c r="I12" s="4" t="inlineStr">
        <is>
          <t xml:space="preserve"> </t>
        </is>
      </c>
    </row>
    <row r="13">
      <c r="A13" s="4" t="inlineStr">
        <is>
          <t>Marketable securities</t>
        </is>
      </c>
      <c r="B13" s="4" t="inlineStr">
        <is>
          <t xml:space="preserve"> </t>
        </is>
      </c>
      <c r="C13" s="4" t="inlineStr">
        <is>
          <t xml:space="preserve"> </t>
        </is>
      </c>
      <c r="D13" s="4" t="inlineStr">
        <is>
          <t xml:space="preserve"> </t>
        </is>
      </c>
      <c r="E13" s="4" t="inlineStr">
        <is>
          <t xml:space="preserve"> </t>
        </is>
      </c>
      <c r="F13" s="6" t="n">
        <v>10000000</v>
      </c>
      <c r="G13" s="4" t="inlineStr">
        <is>
          <t xml:space="preserve"> </t>
        </is>
      </c>
      <c r="H13" s="4" t="inlineStr">
        <is>
          <t xml:space="preserve"> </t>
        </is>
      </c>
      <c r="I13" s="4" t="inlineStr">
        <is>
          <t xml:space="preserve"> </t>
        </is>
      </c>
    </row>
    <row r="14">
      <c r="A14" s="4" t="inlineStr">
        <is>
          <t>Unrealized net loss from exchange rate</t>
        </is>
      </c>
      <c r="B14" s="4" t="inlineStr">
        <is>
          <t xml:space="preserve"> </t>
        </is>
      </c>
      <c r="C14" s="4" t="inlineStr">
        <is>
          <t xml:space="preserve"> </t>
        </is>
      </c>
      <c r="D14" s="4" t="inlineStr">
        <is>
          <t xml:space="preserve"> </t>
        </is>
      </c>
      <c r="E14" s="4" t="inlineStr">
        <is>
          <t xml:space="preserve"> </t>
        </is>
      </c>
      <c r="F14" s="5" t="n">
        <v>200000</v>
      </c>
      <c r="G14" s="4" t="inlineStr">
        <is>
          <t xml:space="preserve"> </t>
        </is>
      </c>
      <c r="H14" s="4" t="inlineStr">
        <is>
          <t xml:space="preserve"> </t>
        </is>
      </c>
      <c r="I14" s="4" t="inlineStr">
        <is>
          <t xml:space="preserve"> </t>
        </is>
      </c>
    </row>
    <row r="15">
      <c r="A15" s="4" t="inlineStr">
        <is>
          <t>Sale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ll up ordinary shares | $</t>
        </is>
      </c>
      <c r="B17" s="8" t="n">
        <v>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american depository shares offered to public | shares</t>
        </is>
      </c>
      <c r="B20" s="4" t="inlineStr">
        <is>
          <t xml:space="preserve"> </t>
        </is>
      </c>
      <c r="C20" s="4" t="inlineStr">
        <is>
          <t xml:space="preserve"> </t>
        </is>
      </c>
      <c r="D20" s="6" t="n">
        <v>312011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net of listing costs</t>
        </is>
      </c>
      <c r="B21" s="4" t="inlineStr">
        <is>
          <t xml:space="preserve"> </t>
        </is>
      </c>
      <c r="C21" s="4" t="inlineStr">
        <is>
          <t xml:space="preserve"> </t>
        </is>
      </c>
      <c r="D21" s="5" t="n">
        <v>29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american depository shares exercised | shares</t>
        </is>
      </c>
      <c r="B24" s="4" t="inlineStr">
        <is>
          <t xml:space="preserve"> </t>
        </is>
      </c>
      <c r="C24" s="6" t="n">
        <v>9674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F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213260</v>
      </c>
      <c r="C3" s="5" t="n">
        <v>29794856</v>
      </c>
    </row>
    <row r="4">
      <c r="A4" s="4" t="inlineStr">
        <is>
          <t>Marketable securities</t>
        </is>
      </c>
      <c r="B4" s="6" t="n">
        <v>9998547</v>
      </c>
      <c r="C4" s="4" t="inlineStr">
        <is>
          <t xml:space="preserve"> </t>
        </is>
      </c>
    </row>
    <row r="5">
      <c r="A5" s="4" t="inlineStr">
        <is>
          <t>Prepaid expenses and other current assets</t>
        </is>
      </c>
      <c r="B5" s="6" t="n">
        <v>2304233</v>
      </c>
      <c r="C5" s="6" t="n">
        <v>1926512</v>
      </c>
    </row>
    <row r="6">
      <c r="A6" s="4" t="inlineStr">
        <is>
          <t>Total current assets</t>
        </is>
      </c>
      <c r="B6" s="6" t="n">
        <v>24516040</v>
      </c>
      <c r="C6" s="6" t="n">
        <v>31721368</v>
      </c>
    </row>
    <row r="7">
      <c r="A7" s="3" t="inlineStr">
        <is>
          <t>Non-current assets</t>
        </is>
      </c>
      <c r="B7" s="4" t="inlineStr">
        <is>
          <t xml:space="preserve"> </t>
        </is>
      </c>
      <c r="C7" s="4" t="inlineStr">
        <is>
          <t xml:space="preserve"> </t>
        </is>
      </c>
    </row>
    <row r="8">
      <c r="A8" s="4" t="inlineStr">
        <is>
          <t>Fixed assets, net</t>
        </is>
      </c>
      <c r="B8" s="6" t="n">
        <v>102933</v>
      </c>
      <c r="C8" s="6" t="n">
        <v>111639</v>
      </c>
    </row>
    <row r="9">
      <c r="A9" s="4" t="inlineStr">
        <is>
          <t>Total non-current assets</t>
        </is>
      </c>
      <c r="B9" s="6" t="n">
        <v>2210015</v>
      </c>
      <c r="C9" s="6" t="n">
        <v>1716492</v>
      </c>
    </row>
    <row r="10">
      <c r="A10" s="4" t="inlineStr">
        <is>
          <t>Total assets</t>
        </is>
      </c>
      <c r="B10" s="6" t="n">
        <v>26726055</v>
      </c>
      <c r="C10" s="6" t="n">
        <v>33437860</v>
      </c>
    </row>
    <row r="11">
      <c r="A11" s="3" t="inlineStr">
        <is>
          <t>Current liabilities</t>
        </is>
      </c>
      <c r="B11" s="4" t="inlineStr">
        <is>
          <t xml:space="preserve"> </t>
        </is>
      </c>
      <c r="C11" s="4" t="inlineStr">
        <is>
          <t xml:space="preserve"> </t>
        </is>
      </c>
    </row>
    <row r="12">
      <c r="A12" s="4" t="inlineStr">
        <is>
          <t>Other current liabilities</t>
        </is>
      </c>
      <c r="B12" s="6" t="n">
        <v>211272</v>
      </c>
      <c r="C12" s="6" t="n">
        <v>297875</v>
      </c>
    </row>
    <row r="13">
      <c r="A13" s="4" t="inlineStr">
        <is>
          <t>Total current liabilities</t>
        </is>
      </c>
      <c r="B13" s="6" t="n">
        <v>1771512</v>
      </c>
      <c r="C13" s="6" t="n">
        <v>2183513</v>
      </c>
    </row>
    <row r="14">
      <c r="A14" s="3" t="inlineStr">
        <is>
          <t>Non-current liabilities</t>
        </is>
      </c>
      <c r="B14" s="4" t="inlineStr">
        <is>
          <t xml:space="preserve"> </t>
        </is>
      </c>
      <c r="C14" s="4" t="inlineStr">
        <is>
          <t xml:space="preserve"> </t>
        </is>
      </c>
    </row>
    <row r="15">
      <c r="A15" s="4" t="inlineStr">
        <is>
          <t>Other non current liabilities</t>
        </is>
      </c>
      <c r="B15" s="6" t="n">
        <v>21004</v>
      </c>
      <c r="C15" s="6" t="n">
        <v>27218</v>
      </c>
    </row>
    <row r="16">
      <c r="A16" s="4" t="inlineStr">
        <is>
          <t>Retirement benefit obligation</t>
        </is>
      </c>
      <c r="B16" s="6" t="n">
        <v>129449</v>
      </c>
      <c r="C16" s="6" t="n">
        <v>88963</v>
      </c>
    </row>
    <row r="17">
      <c r="A17" s="4" t="inlineStr">
        <is>
          <t>Total long-term liabilities</t>
        </is>
      </c>
      <c r="B17" s="6" t="n">
        <v>150453</v>
      </c>
      <c r="C17" s="6" t="n">
        <v>116181</v>
      </c>
    </row>
    <row r="18">
      <c r="A18" s="4" t="inlineStr">
        <is>
          <t>Commitments and contingenci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Ordinary shares, no par value, 59,700,000 shares authorized and 18,216,858 shares issued and outstanding</t>
        </is>
      </c>
      <c r="B20" s="6" t="n">
        <v>67019158</v>
      </c>
      <c r="C20" s="6" t="n">
        <v>66603725</v>
      </c>
    </row>
    <row r="21">
      <c r="A21" s="4" t="inlineStr">
        <is>
          <t>Accumulated deficit</t>
        </is>
      </c>
      <c r="B21" s="6" t="n">
        <v>-42215068</v>
      </c>
      <c r="C21" s="6" t="n">
        <v>-35465559</v>
      </c>
    </row>
    <row r="22">
      <c r="A22" s="4" t="inlineStr">
        <is>
          <t>Total shareholders’ equity</t>
        </is>
      </c>
      <c r="B22" s="6" t="n">
        <v>24804090</v>
      </c>
      <c r="C22" s="6" t="n">
        <v>31138166</v>
      </c>
    </row>
    <row r="23">
      <c r="A23" s="4" t="inlineStr">
        <is>
          <t>Total liabilities and shareholders’ equity</t>
        </is>
      </c>
      <c r="B23" s="6" t="n">
        <v>26726055</v>
      </c>
      <c r="C23" s="6" t="n">
        <v>33437860</v>
      </c>
    </row>
    <row r="24">
      <c r="A24" s="4" t="inlineStr">
        <is>
          <t>Nonrelated Party [Member]</t>
        </is>
      </c>
      <c r="B24" s="4" t="inlineStr">
        <is>
          <t xml:space="preserve"> </t>
        </is>
      </c>
      <c r="C24" s="4" t="inlineStr">
        <is>
          <t xml:space="preserve"> </t>
        </is>
      </c>
    </row>
    <row r="25">
      <c r="A25" s="3" t="inlineStr">
        <is>
          <t>Non-current assets</t>
        </is>
      </c>
      <c r="B25" s="4" t="inlineStr">
        <is>
          <t xml:space="preserve"> </t>
        </is>
      </c>
      <c r="C25" s="4" t="inlineStr">
        <is>
          <t xml:space="preserve"> </t>
        </is>
      </c>
    </row>
    <row r="26">
      <c r="A26" s="4" t="inlineStr">
        <is>
          <t>Other non-current assets</t>
        </is>
      </c>
      <c r="B26" s="6" t="n">
        <v>2103732</v>
      </c>
      <c r="C26" s="6" t="n">
        <v>1601503</v>
      </c>
    </row>
    <row r="27">
      <c r="A27" s="3" t="inlineStr">
        <is>
          <t>Current liabilities</t>
        </is>
      </c>
      <c r="B27" s="4" t="inlineStr">
        <is>
          <t xml:space="preserve"> </t>
        </is>
      </c>
      <c r="C27" s="4" t="inlineStr">
        <is>
          <t xml:space="preserve"> </t>
        </is>
      </c>
    </row>
    <row r="28">
      <c r="A28" s="4" t="inlineStr">
        <is>
          <t>Accounts payable</t>
        </is>
      </c>
      <c r="B28" s="6" t="n">
        <v>349274</v>
      </c>
      <c r="C28" s="6" t="n">
        <v>1042054</v>
      </c>
    </row>
    <row r="29">
      <c r="A29" s="4" t="inlineStr">
        <is>
          <t>Accrued expenses</t>
        </is>
      </c>
      <c r="B29" s="6" t="n">
        <v>448365</v>
      </c>
      <c r="C29" s="6" t="n">
        <v>202389</v>
      </c>
    </row>
    <row r="30">
      <c r="A30" s="4" t="inlineStr">
        <is>
          <t>Related Party [Member]</t>
        </is>
      </c>
      <c r="B30" s="4" t="inlineStr">
        <is>
          <t xml:space="preserve"> </t>
        </is>
      </c>
      <c r="C30" s="4" t="inlineStr">
        <is>
          <t xml:space="preserve"> </t>
        </is>
      </c>
    </row>
    <row r="31">
      <c r="A31" s="3" t="inlineStr">
        <is>
          <t>Non-current assets</t>
        </is>
      </c>
      <c r="B31" s="4" t="inlineStr">
        <is>
          <t xml:space="preserve"> </t>
        </is>
      </c>
      <c r="C31" s="4" t="inlineStr">
        <is>
          <t xml:space="preserve"> </t>
        </is>
      </c>
    </row>
    <row r="32">
      <c r="A32" s="4" t="inlineStr">
        <is>
          <t>Other non-current assets</t>
        </is>
      </c>
      <c r="B32" s="6" t="n">
        <v>3350</v>
      </c>
      <c r="C32" s="6" t="n">
        <v>3350</v>
      </c>
    </row>
    <row r="33">
      <c r="A33" s="3" t="inlineStr">
        <is>
          <t>Current liabilities</t>
        </is>
      </c>
      <c r="B33" s="4" t="inlineStr">
        <is>
          <t xml:space="preserve"> </t>
        </is>
      </c>
      <c r="C33" s="4" t="inlineStr">
        <is>
          <t xml:space="preserve"> </t>
        </is>
      </c>
    </row>
    <row r="34">
      <c r="A34" s="4" t="inlineStr">
        <is>
          <t>Accounts payable</t>
        </is>
      </c>
      <c r="B34" s="6" t="n">
        <v>130220</v>
      </c>
      <c r="C34" s="6" t="n">
        <v>151988</v>
      </c>
    </row>
    <row r="35">
      <c r="A35" s="4" t="inlineStr">
        <is>
          <t>Accrued expenses</t>
        </is>
      </c>
      <c r="B35" s="5" t="n">
        <v>632381</v>
      </c>
      <c r="C35" s="5" t="n">
        <v>4892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EUR (€)</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Cash in bank</t>
        </is>
      </c>
      <c r="B3" s="5" t="n">
        <v>12209242</v>
      </c>
      <c r="C3" s="5" t="n">
        <v>29790838</v>
      </c>
    </row>
    <row r="4">
      <c r="A4" s="4" t="inlineStr">
        <is>
          <t>Cash in hand &amp; prepaid cards</t>
        </is>
      </c>
      <c r="B4" s="6" t="n">
        <v>4018</v>
      </c>
      <c r="C4" s="6" t="n">
        <v>4018</v>
      </c>
    </row>
    <row r="5">
      <c r="A5" s="4" t="inlineStr">
        <is>
          <t>Total</t>
        </is>
      </c>
      <c r="B5" s="5" t="n">
        <v>12213260</v>
      </c>
      <c r="C5" s="5" t="n">
        <v>297948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s due to short-term nature of assets and liabilities (Details)</t>
        </is>
      </c>
      <c r="B1" s="2" t="inlineStr">
        <is>
          <t>Jun. 30, 2023 EUR (€)</t>
        </is>
      </c>
    </row>
    <row r="2">
      <c r="A2" s="3" t="inlineStr">
        <is>
          <t>Platform Operator, Crypto-Asset [Line Items]</t>
        </is>
      </c>
      <c r="B2" s="4" t="inlineStr">
        <is>
          <t xml:space="preserve"> </t>
        </is>
      </c>
    </row>
    <row r="3">
      <c r="A3" s="4" t="inlineStr">
        <is>
          <t>Marketable Securities</t>
        </is>
      </c>
      <c r="B3" s="5" t="n">
        <v>9998547</v>
      </c>
    </row>
    <row r="4">
      <c r="A4" s="4" t="inlineStr">
        <is>
          <t>Total financial assets</t>
        </is>
      </c>
      <c r="B4" s="6" t="n">
        <v>9998547</v>
      </c>
    </row>
    <row r="5">
      <c r="A5" s="4" t="inlineStr">
        <is>
          <t>Fair Value, Inputs, Level 1 [Member]</t>
        </is>
      </c>
      <c r="B5" s="4" t="inlineStr">
        <is>
          <t xml:space="preserve"> </t>
        </is>
      </c>
    </row>
    <row r="6">
      <c r="A6" s="3" t="inlineStr">
        <is>
          <t>Platform Operator, Crypto-Asset [Line Items]</t>
        </is>
      </c>
      <c r="B6" s="4" t="inlineStr">
        <is>
          <t xml:space="preserve"> </t>
        </is>
      </c>
    </row>
    <row r="7">
      <c r="A7" s="4" t="inlineStr">
        <is>
          <t>Marketable Securities</t>
        </is>
      </c>
      <c r="B7" s="6" t="n">
        <v>9998547</v>
      </c>
    </row>
    <row r="8">
      <c r="A8" s="4" t="inlineStr">
        <is>
          <t>Total financial assets</t>
        </is>
      </c>
      <c r="B8" s="6" t="n">
        <v>9998547</v>
      </c>
    </row>
    <row r="9">
      <c r="A9" s="4" t="inlineStr">
        <is>
          <t>Fair Value, Inputs, Level 2 [Member]</t>
        </is>
      </c>
      <c r="B9" s="4" t="inlineStr">
        <is>
          <t xml:space="preserve"> </t>
        </is>
      </c>
    </row>
    <row r="10">
      <c r="A10" s="3" t="inlineStr">
        <is>
          <t>Platform Operator, Crypto-Asset [Line Items]</t>
        </is>
      </c>
      <c r="B10" s="4" t="inlineStr">
        <is>
          <t xml:space="preserve"> </t>
        </is>
      </c>
    </row>
    <row r="11">
      <c r="A11" s="4" t="inlineStr">
        <is>
          <t>Marketable Securities</t>
        </is>
      </c>
      <c r="B11" s="4" t="inlineStr">
        <is>
          <t xml:space="preserve"> </t>
        </is>
      </c>
    </row>
    <row r="12">
      <c r="A12" s="4" t="inlineStr">
        <is>
          <t>Total financial assets</t>
        </is>
      </c>
      <c r="B12" s="4" t="inlineStr">
        <is>
          <t xml:space="preserve"> </t>
        </is>
      </c>
    </row>
    <row r="13">
      <c r="A13" s="4" t="inlineStr">
        <is>
          <t>Fair Value, Inputs, Level 3 [Member]</t>
        </is>
      </c>
      <c r="B13" s="4" t="inlineStr">
        <is>
          <t xml:space="preserve"> </t>
        </is>
      </c>
    </row>
    <row r="14">
      <c r="A14" s="3" t="inlineStr">
        <is>
          <t>Platform Operator, Crypto-Asset [Line Items]</t>
        </is>
      </c>
      <c r="B14" s="4" t="inlineStr">
        <is>
          <t xml:space="preserve"> </t>
        </is>
      </c>
    </row>
    <row r="15">
      <c r="A15" s="4" t="inlineStr">
        <is>
          <t>Marketable Securities</t>
        </is>
      </c>
      <c r="B15" s="4" t="inlineStr">
        <is>
          <t xml:space="preserve"> </t>
        </is>
      </c>
    </row>
    <row r="16">
      <c r="A16" s="4" t="inlineStr">
        <is>
          <t>Total financial assets</t>
        </is>
      </c>
      <c r="B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73" customWidth="1" min="1" max="1"/>
    <col width="21" customWidth="1" min="2" max="2"/>
    <col width="20" customWidth="1" min="3" max="3"/>
    <col width="21" customWidth="1" min="4" max="4"/>
    <col width="21" customWidth="1" min="5" max="5"/>
    <col width="21" customWidth="1" min="6" max="6"/>
    <col width="55" customWidth="1" min="7" max="7"/>
    <col width="29" customWidth="1" min="8" max="8"/>
    <col width="21" customWidth="1" min="9" max="9"/>
    <col width="25" customWidth="1" min="10" max="10"/>
    <col width="29" customWidth="1" min="11" max="11"/>
    <col width="21" customWidth="1" min="12" max="12"/>
  </cols>
  <sheetData>
    <row r="1">
      <c r="A1" s="1" t="inlineStr">
        <is>
          <t>Summary of significant accounting policies (Details Narrative)</t>
        </is>
      </c>
      <c r="D1" s="2" t="inlineStr">
        <is>
          <t>1 Months Ended</t>
        </is>
      </c>
      <c r="G1" s="2" t="inlineStr">
        <is>
          <t>6 Months Ended</t>
        </is>
      </c>
      <c r="I1" s="2" t="inlineStr">
        <is>
          <t>12 Months Ended</t>
        </is>
      </c>
    </row>
    <row r="2">
      <c r="B2" s="2" t="inlineStr">
        <is>
          <t>Dec. 15, 2021 shares</t>
        </is>
      </c>
      <c r="C2" s="2" t="inlineStr">
        <is>
          <t>May 20, 2021 shares</t>
        </is>
      </c>
      <c r="D2" s="2" t="inlineStr">
        <is>
          <t>Mar. 31, 2023 shares</t>
        </is>
      </c>
      <c r="E2" s="2" t="inlineStr">
        <is>
          <t>Jul. 31, 2022 shares</t>
        </is>
      </c>
      <c r="F2" s="2" t="inlineStr">
        <is>
          <t>Apr. 30, 2022 shares</t>
        </is>
      </c>
      <c r="G2" s="2" t="inlineStr">
        <is>
          <t>Jun. 30, 2023 EUR (€) shares</t>
        </is>
      </c>
      <c r="H2" s="2" t="inlineStr">
        <is>
          <t>Jun. 30, 2022 EUR (€) shares</t>
        </is>
      </c>
      <c r="I2" s="2" t="inlineStr">
        <is>
          <t>Dec. 31, 2022 shares</t>
        </is>
      </c>
      <c r="J2" s="2" t="inlineStr">
        <is>
          <t>Jun. 30, 2023 $ / shares</t>
        </is>
      </c>
      <c r="K2" s="2" t="inlineStr">
        <is>
          <t>Jun. 30, 2023 EUR (€) shares</t>
        </is>
      </c>
      <c r="L2" s="2" t="inlineStr">
        <is>
          <t>Dec. 31, 2021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9700000</v>
      </c>
      <c r="J4" s="4" t="inlineStr">
        <is>
          <t xml:space="preserve"> </t>
        </is>
      </c>
      <c r="K4" s="6" t="n">
        <v>59700000</v>
      </c>
      <c r="L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216858</v>
      </c>
      <c r="J5" s="4" t="inlineStr">
        <is>
          <t xml:space="preserve"> </t>
        </is>
      </c>
      <c r="K5" s="6" t="n">
        <v>18216858</v>
      </c>
      <c r="L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216858</v>
      </c>
      <c r="J6" s="4" t="inlineStr">
        <is>
          <t xml:space="preserve"> </t>
        </is>
      </c>
      <c r="K6" s="6" t="n">
        <v>18216858</v>
      </c>
      <c r="L6" s="6" t="n">
        <v>18216858</v>
      </c>
    </row>
    <row r="7">
      <c r="A7" s="4" t="inlineStr">
        <is>
          <t>Number of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40523</v>
      </c>
      <c r="J7" s="4" t="inlineStr">
        <is>
          <t xml:space="preserve"> </t>
        </is>
      </c>
      <c r="K7" s="6" t="n">
        <v>586923</v>
      </c>
      <c r="L7" s="4" t="inlineStr">
        <is>
          <t xml:space="preserve"> </t>
        </is>
      </c>
    </row>
    <row r="8">
      <c r="A8" s="4" t="inlineStr">
        <is>
          <t>Foreign exchange loss unrealized | €</t>
        </is>
      </c>
      <c r="B8" s="4" t="inlineStr">
        <is>
          <t xml:space="preserve"> </t>
        </is>
      </c>
      <c r="C8" s="4" t="inlineStr">
        <is>
          <t xml:space="preserve"> </t>
        </is>
      </c>
      <c r="D8" s="4" t="inlineStr">
        <is>
          <t xml:space="preserve"> </t>
        </is>
      </c>
      <c r="E8" s="4" t="inlineStr">
        <is>
          <t xml:space="preserve"> </t>
        </is>
      </c>
      <c r="F8" s="4" t="inlineStr">
        <is>
          <t xml:space="preserve"> </t>
        </is>
      </c>
      <c r="G8" s="5" t="n">
        <v>2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oreign exchange gain unrealiz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800000</v>
      </c>
      <c r="I9" s="4" t="inlineStr">
        <is>
          <t xml:space="preserve"> </t>
        </is>
      </c>
      <c r="J9" s="4" t="inlineStr">
        <is>
          <t xml:space="preserve"> </t>
        </is>
      </c>
      <c r="K9" s="4" t="inlineStr">
        <is>
          <t xml:space="preserve"> </t>
        </is>
      </c>
      <c r="L9" s="4" t="inlineStr">
        <is>
          <t xml:space="preserve"> </t>
        </is>
      </c>
    </row>
    <row r="10">
      <c r="A10" s="4" t="inlineStr">
        <is>
          <t>Gain loss on marketable securities | €</t>
        </is>
      </c>
      <c r="B10" s="4" t="inlineStr">
        <is>
          <t xml:space="preserve"> </t>
        </is>
      </c>
      <c r="C10" s="4" t="inlineStr">
        <is>
          <t xml:space="preserve"> </t>
        </is>
      </c>
      <c r="D10" s="4" t="inlineStr">
        <is>
          <t xml:space="preserve"> </t>
        </is>
      </c>
      <c r="E10" s="4" t="inlineStr">
        <is>
          <t xml:space="preserve"> </t>
        </is>
      </c>
      <c r="F10" s="4" t="inlineStr">
        <is>
          <t xml:space="preserve"> </t>
        </is>
      </c>
      <c r="G10" s="5" t="n">
        <v>9517</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ax credit on investments in research and development,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1</v>
      </c>
      <c r="H11" s="4" t="inlineStr">
        <is>
          <t xml:space="preserve"> </t>
        </is>
      </c>
      <c r="I11" s="9" t="n">
        <v>0.2</v>
      </c>
      <c r="J11" s="4" t="inlineStr">
        <is>
          <t xml:space="preserve"> </t>
        </is>
      </c>
      <c r="K11" s="4" t="inlineStr">
        <is>
          <t xml:space="preserve"> </t>
        </is>
      </c>
      <c r="L11" s="4" t="inlineStr">
        <is>
          <t xml:space="preserve"> </t>
        </is>
      </c>
    </row>
    <row r="12">
      <c r="A12" s="4" t="inlineStr">
        <is>
          <t>Tax credit on investments in research and development, annual amount | €</t>
        </is>
      </c>
      <c r="B12" s="4" t="inlineStr">
        <is>
          <t xml:space="preserve"> </t>
        </is>
      </c>
      <c r="C12" s="4" t="inlineStr">
        <is>
          <t xml:space="preserve"> </t>
        </is>
      </c>
      <c r="D12" s="4" t="inlineStr">
        <is>
          <t xml:space="preserve"> </t>
        </is>
      </c>
      <c r="E12" s="4" t="inlineStr">
        <is>
          <t xml:space="preserve"> </t>
        </is>
      </c>
      <c r="F12" s="4" t="inlineStr">
        <is>
          <t xml:space="preserve"> </t>
        </is>
      </c>
      <c r="G12" s="5" t="n">
        <v>42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awarded</t>
        </is>
      </c>
      <c r="B13" s="4" t="inlineStr">
        <is>
          <t xml:space="preserve"> </t>
        </is>
      </c>
      <c r="C13" s="4" t="inlineStr">
        <is>
          <t xml:space="preserve"> </t>
        </is>
      </c>
      <c r="D13" s="6" t="n">
        <v>46400</v>
      </c>
      <c r="E13" s="6" t="n">
        <v>392740</v>
      </c>
      <c r="F13" s="6" t="n">
        <v>14778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options available for g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34762</v>
      </c>
      <c r="L14" s="4" t="inlineStr">
        <is>
          <t xml:space="preserve"> </t>
        </is>
      </c>
    </row>
    <row r="15">
      <c r="A15" s="4" t="inlineStr">
        <is>
          <t>Number of warrants issued to the underwriters</t>
        </is>
      </c>
      <c r="B15" s="6" t="n">
        <v>2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14.375</v>
      </c>
      <c r="K16" s="4" t="inlineStr">
        <is>
          <t xml:space="preserve"> </t>
        </is>
      </c>
      <c r="L16" s="4" t="inlineStr">
        <is>
          <t xml:space="preserve"> </t>
        </is>
      </c>
    </row>
    <row r="17">
      <c r="A17" s="4" t="inlineStr">
        <is>
          <t>Annual lease payment | €</t>
        </is>
      </c>
      <c r="B17" s="4" t="inlineStr">
        <is>
          <t xml:space="preserve"> </t>
        </is>
      </c>
      <c r="C17" s="4" t="inlineStr">
        <is>
          <t xml:space="preserve"> </t>
        </is>
      </c>
      <c r="D17" s="4" t="inlineStr">
        <is>
          <t xml:space="preserve"> </t>
        </is>
      </c>
      <c r="E17" s="4" t="inlineStr">
        <is>
          <t xml:space="preserve"> </t>
        </is>
      </c>
      <c r="F17" s="4" t="inlineStr">
        <is>
          <t xml:space="preserve"> </t>
        </is>
      </c>
      <c r="G17" s="6" t="n">
        <v>13967</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nnual lease payment | €</t>
        </is>
      </c>
      <c r="B18" s="4" t="inlineStr">
        <is>
          <t xml:space="preserve"> </t>
        </is>
      </c>
      <c r="C18" s="4" t="inlineStr">
        <is>
          <t xml:space="preserve"> </t>
        </is>
      </c>
      <c r="D18" s="4" t="inlineStr">
        <is>
          <t xml:space="preserve"> </t>
        </is>
      </c>
      <c r="E18" s="4" t="inlineStr">
        <is>
          <t xml:space="preserve"> </t>
        </is>
      </c>
      <c r="F18" s="4" t="inlineStr">
        <is>
          <t xml:space="preserve"> </t>
        </is>
      </c>
      <c r="G18" s="5" t="n">
        <v>1164</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lease payment will remain fixed
for the four (4) years</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erating lease discoun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0625</v>
      </c>
      <c r="L20" s="4" t="inlineStr">
        <is>
          <t xml:space="preserve"> </t>
        </is>
      </c>
    </row>
    <row r="21">
      <c r="A21" s="4" t="inlineStr">
        <is>
          <t>Operating lease liability | €</t>
        </is>
      </c>
      <c r="B21" s="4" t="inlineStr">
        <is>
          <t xml:space="preserve"> </t>
        </is>
      </c>
      <c r="C21" s="4" t="inlineStr">
        <is>
          <t xml:space="preserve"> </t>
        </is>
      </c>
      <c r="D21" s="4" t="inlineStr">
        <is>
          <t xml:space="preserve"> </t>
        </is>
      </c>
      <c r="E21" s="4" t="inlineStr">
        <is>
          <t xml:space="preserve"> </t>
        </is>
      </c>
      <c r="F21" s="4" t="inlineStr">
        <is>
          <t xml:space="preserve"> </t>
        </is>
      </c>
      <c r="G21" s="5" t="n">
        <v>4932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present value of right of use asset and liability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3240</v>
      </c>
      <c r="L22" s="4" t="inlineStr">
        <is>
          <t xml:space="preserve"> </t>
        </is>
      </c>
    </row>
    <row r="23">
      <c r="A23" s="4" t="inlineStr">
        <is>
          <t>Lease liability curre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2236</v>
      </c>
      <c r="L23" s="4" t="inlineStr">
        <is>
          <t xml:space="preserve"> </t>
        </is>
      </c>
    </row>
    <row r="24">
      <c r="A24" s="4" t="inlineStr">
        <is>
          <t>Long-term liability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1004</v>
      </c>
      <c r="L24" s="4" t="inlineStr">
        <is>
          <t xml:space="preserve"> </t>
        </is>
      </c>
    </row>
    <row r="25">
      <c r="A25" s="4" t="inlineStr">
        <is>
          <t>Equipment And Furnitu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stimated useful li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15 years</t>
        </is>
      </c>
      <c r="L27" s="4" t="inlineStr">
        <is>
          <t xml:space="preserve"> </t>
        </is>
      </c>
    </row>
    <row r="28">
      <c r="A28" s="4" t="inlineStr">
        <is>
          <t>Electronic Office Equip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stimated useful li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10 years</t>
        </is>
      </c>
      <c r="L30" s="4" t="inlineStr">
        <is>
          <t xml:space="preserve"> </t>
        </is>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warrants issued to the underwriters</t>
        </is>
      </c>
      <c r="B33" s="6" t="n">
        <v>31201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ax credit on investments in research and development, annual amount | €</t>
        </is>
      </c>
      <c r="B36" s="4" t="inlineStr">
        <is>
          <t xml:space="preserve"> </t>
        </is>
      </c>
      <c r="C36" s="4" t="inlineStr">
        <is>
          <t xml:space="preserve"> </t>
        </is>
      </c>
      <c r="D36" s="4" t="inlineStr">
        <is>
          <t xml:space="preserve"> </t>
        </is>
      </c>
      <c r="E36" s="4" t="inlineStr">
        <is>
          <t xml:space="preserve"> </t>
        </is>
      </c>
      <c r="F36" s="4" t="inlineStr">
        <is>
          <t xml:space="preserve"> </t>
        </is>
      </c>
      <c r="G36" s="6" t="n">
        <v>40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ax credit on investments in research and development, annual amount | €</t>
        </is>
      </c>
      <c r="B39" s="4" t="inlineStr">
        <is>
          <t xml:space="preserve"> </t>
        </is>
      </c>
      <c r="C39" s="4" t="inlineStr">
        <is>
          <t xml:space="preserve"> </t>
        </is>
      </c>
      <c r="D39" s="4" t="inlineStr">
        <is>
          <t xml:space="preserve"> </t>
        </is>
      </c>
      <c r="E39" s="4" t="inlineStr">
        <is>
          <t xml:space="preserve"> </t>
        </is>
      </c>
      <c r="F39" s="4" t="inlineStr">
        <is>
          <t xml:space="preserve"> </t>
        </is>
      </c>
      <c r="G39" s="5" t="n">
        <v>50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nderswriters Common Share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derwriters ordinary shares,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3502</v>
      </c>
      <c r="I42" s="4" t="inlineStr">
        <is>
          <t xml:space="preserve"> </t>
        </is>
      </c>
      <c r="J42" s="4" t="inlineStr">
        <is>
          <t xml:space="preserve"> </t>
        </is>
      </c>
      <c r="K42" s="4" t="inlineStr">
        <is>
          <t xml:space="preserve"> </t>
        </is>
      </c>
      <c r="L42" s="4" t="inlineStr">
        <is>
          <t xml:space="preserve"> </t>
        </is>
      </c>
    </row>
    <row r="43">
      <c r="A43" s="4" t="inlineStr">
        <is>
          <t>Share-Based Payment Arrange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nderwriters ordinary shares, options</t>
        </is>
      </c>
      <c r="B45" s="4" t="inlineStr">
        <is>
          <t xml:space="preserve"> </t>
        </is>
      </c>
      <c r="C45" s="4" t="inlineStr">
        <is>
          <t xml:space="preserve"> </t>
        </is>
      </c>
      <c r="D45" s="4" t="inlineStr">
        <is>
          <t xml:space="preserve"> </t>
        </is>
      </c>
      <c r="E45" s="4" t="inlineStr">
        <is>
          <t xml:space="preserve"> </t>
        </is>
      </c>
      <c r="F45" s="4" t="inlineStr">
        <is>
          <t xml:space="preserve"> </t>
        </is>
      </c>
      <c r="G45" s="6" t="n">
        <v>318459</v>
      </c>
      <c r="H45" s="6" t="n">
        <v>147783</v>
      </c>
      <c r="I45" s="4" t="inlineStr">
        <is>
          <t xml:space="preserve"> </t>
        </is>
      </c>
      <c r="J45" s="4" t="inlineStr">
        <is>
          <t xml:space="preserve"> </t>
        </is>
      </c>
      <c r="K45" s="4" t="inlineStr">
        <is>
          <t xml:space="preserve"> </t>
        </is>
      </c>
      <c r="L45" s="4" t="inlineStr">
        <is>
          <t xml:space="preserve"> </t>
        </is>
      </c>
    </row>
    <row r="46">
      <c r="A46" s="4" t="inlineStr">
        <is>
          <t>Underswriters Common Share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ordinary share equivalent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3502</v>
      </c>
      <c r="I48" s="4" t="inlineStr">
        <is>
          <t xml:space="preserve"> </t>
        </is>
      </c>
      <c r="J48" s="4" t="inlineStr">
        <is>
          <t xml:space="preserve"> </t>
        </is>
      </c>
      <c r="K48" s="6" t="n">
        <v>23502</v>
      </c>
      <c r="L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8216858</v>
      </c>
    </row>
    <row r="52">
      <c r="A52" s="4" t="inlineStr">
        <is>
          <t>Number of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8216858</v>
      </c>
      <c r="I52" s="6" t="n">
        <v>18216858</v>
      </c>
      <c r="J52" s="4" t="inlineStr">
        <is>
          <t xml:space="preserve"> </t>
        </is>
      </c>
      <c r="K52" s="6" t="n">
        <v>18216858</v>
      </c>
      <c r="L52" s="6" t="n">
        <v>18216858</v>
      </c>
    </row>
    <row r="53">
      <c r="A53" s="4" t="inlineStr">
        <is>
          <t>Common Stock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options available for grant</t>
        </is>
      </c>
      <c r="B55" s="4" t="inlineStr">
        <is>
          <t xml:space="preserve"> </t>
        </is>
      </c>
      <c r="C55" s="6" t="n">
        <v>182168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based payment award, options, number of shares, period increase</t>
        </is>
      </c>
      <c r="B58" s="4" t="inlineStr">
        <is>
          <t xml:space="preserve"> </t>
        </is>
      </c>
      <c r="C58" s="6" t="n">
        <v>27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options available for grant</t>
        </is>
      </c>
      <c r="B59" s="4" t="inlineStr">
        <is>
          <t xml:space="preserve"> </t>
        </is>
      </c>
      <c r="C59" s="6" t="n">
        <v>27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7000000</v>
      </c>
      <c r="L60" s="4" t="inlineStr">
        <is>
          <t xml:space="preserve"> </t>
        </is>
      </c>
    </row>
    <row r="61">
      <c r="A61" s="4" t="inlineStr">
        <is>
          <t>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xercisable percentage of war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1.25</v>
      </c>
      <c r="L63" s="4" t="inlineStr">
        <is>
          <t xml:space="preserve"> </t>
        </is>
      </c>
    </row>
    <row r="64">
      <c r="A64" s="4" t="inlineStr">
        <is>
          <t>Share-Based Payment Arrangement, 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options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47783</v>
      </c>
      <c r="I66" s="4" t="inlineStr">
        <is>
          <t xml:space="preserve"> </t>
        </is>
      </c>
      <c r="J66" s="4" t="inlineStr">
        <is>
          <t xml:space="preserve"> </t>
        </is>
      </c>
      <c r="K66" s="6" t="n">
        <v>318459</v>
      </c>
      <c r="L66" s="4" t="inlineStr">
        <is>
          <t xml:space="preserve"> </t>
        </is>
      </c>
    </row>
    <row r="67">
      <c r="A67" s="4" t="inlineStr">
        <is>
          <t>Share-Based Payment Arrangement, Option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option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8216858</v>
      </c>
      <c r="L69" s="4" t="inlineStr">
        <is>
          <t xml:space="preserve"> </t>
        </is>
      </c>
    </row>
    <row r="70">
      <c r="A70" s="4" t="inlineStr">
        <is>
          <t>Number of shares author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821685</v>
      </c>
      <c r="L70" s="4" t="inlineStr">
        <is>
          <t xml:space="preserve"> </t>
        </is>
      </c>
    </row>
    <row r="71">
      <c r="A71" s="4" t="inlineStr">
        <is>
          <t>Number of shares outstanding,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0.1</v>
      </c>
      <c r="L71" s="4" t="inlineStr">
        <is>
          <t xml:space="preserve"> </t>
        </is>
      </c>
    </row>
    <row r="72">
      <c r="A72" s="4" t="inlineStr">
        <is>
          <t>Underswriters Warrants [Member] | IP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umber of warrants issued to the underwriters</t>
        </is>
      </c>
      <c r="B74" s="4" t="inlineStr">
        <is>
          <t xml:space="preserve"> </t>
        </is>
      </c>
      <c r="C74" s="4" t="inlineStr">
        <is>
          <t xml:space="preserve"> </t>
        </is>
      </c>
      <c r="D74" s="4" t="inlineStr">
        <is>
          <t xml:space="preserve"> </t>
        </is>
      </c>
      <c r="E74" s="4" t="inlineStr">
        <is>
          <t xml:space="preserve"> </t>
        </is>
      </c>
      <c r="F74" s="4" t="inlineStr">
        <is>
          <t xml:space="preserve"> </t>
        </is>
      </c>
      <c r="G74" s="6" t="n">
        <v>23502</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quity Incentive Plan 2021 - 2035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mmon stock capital shares reserv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700000</v>
      </c>
      <c r="L77" s="4" t="inlineStr">
        <is>
          <t xml:space="preserve"> </t>
        </is>
      </c>
    </row>
  </sheetData>
  <mergeCells count="4">
    <mergeCell ref="A1:A2"/>
    <mergeCell ref="D1:F1"/>
    <mergeCell ref="G1:H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Income taxes (Details Narrative)</t>
        </is>
      </c>
      <c r="B1" s="2" t="inlineStr">
        <is>
          <t>6 Months Ended</t>
        </is>
      </c>
    </row>
    <row r="2">
      <c r="B2" s="2" t="inlineStr">
        <is>
          <t>Jun. 30, 2023</t>
        </is>
      </c>
    </row>
    <row r="3">
      <c r="A3" s="3" t="inlineStr">
        <is>
          <t>Income Tax Disclosure [Abstract]</t>
        </is>
      </c>
      <c r="B3" s="4" t="inlineStr">
        <is>
          <t xml:space="preserve"> </t>
        </is>
      </c>
    </row>
    <row r="4">
      <c r="A4" s="4" t="inlineStr">
        <is>
          <t>Percentage of taxable income can off-set</t>
        </is>
      </c>
      <c r="B4" s="9" t="n">
        <v>0.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EUR (€)</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Value added tax (VAT)</t>
        </is>
      </c>
      <c r="B3" s="5" t="n">
        <v>1200383</v>
      </c>
      <c r="C3" s="5" t="n">
        <v>912423</v>
      </c>
    </row>
    <row r="4">
      <c r="A4" s="4" t="inlineStr">
        <is>
          <t>Research and development tax credit</t>
        </is>
      </c>
      <c r="B4" s="6" t="n">
        <v>734921</v>
      </c>
      <c r="C4" s="6" t="n">
        <v>650000</v>
      </c>
    </row>
    <row r="5">
      <c r="A5" s="4" t="inlineStr">
        <is>
          <t>Advances payments to suppliers</t>
        </is>
      </c>
      <c r="B5" s="6" t="n">
        <v>32849</v>
      </c>
      <c r="C5" s="6" t="n">
        <v>41149</v>
      </c>
    </row>
    <row r="6">
      <c r="A6" s="4" t="inlineStr">
        <is>
          <t>Other current assets</t>
        </is>
      </c>
      <c r="B6" s="6" t="n">
        <v>693</v>
      </c>
      <c r="C6" s="6" t="n">
        <v>219400</v>
      </c>
    </row>
    <row r="7">
      <c r="A7" s="4" t="inlineStr">
        <is>
          <t>Other prepaids</t>
        </is>
      </c>
      <c r="B7" s="6" t="n">
        <v>335387</v>
      </c>
      <c r="C7" s="6" t="n">
        <v>103540</v>
      </c>
    </row>
    <row r="8">
      <c r="A8" s="4" t="inlineStr">
        <is>
          <t>Total</t>
        </is>
      </c>
      <c r="B8" s="5" t="n">
        <v>2304233</v>
      </c>
      <c r="C8" s="5" t="n">
        <v>19265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Prepaid expenses and other current assets (Details Narrative) - EUR (€)</t>
        </is>
      </c>
      <c r="B1" s="2" t="inlineStr">
        <is>
          <t>6 Months Ended</t>
        </is>
      </c>
    </row>
    <row r="2">
      <c r="B2" s="2" t="inlineStr">
        <is>
          <t>Jun. 30, 2023</t>
        </is>
      </c>
      <c r="C2" s="2" t="inlineStr">
        <is>
          <t>Jun. 30,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ercentage of value added tax</t>
        </is>
      </c>
      <c r="B4" s="9" t="n">
        <v>0.22</v>
      </c>
      <c r="C4" s="4" t="inlineStr">
        <is>
          <t xml:space="preserve"> </t>
        </is>
      </c>
      <c r="D4" s="9" t="n">
        <v>0.22</v>
      </c>
    </row>
    <row r="5">
      <c r="A5" s="4" t="inlineStr">
        <is>
          <t>Research and development tax credit</t>
        </is>
      </c>
      <c r="B5" s="5" t="n">
        <v>4200000</v>
      </c>
      <c r="C5" s="4" t="inlineStr">
        <is>
          <t xml:space="preserve"> </t>
        </is>
      </c>
      <c r="D5" s="4" t="inlineStr">
        <is>
          <t xml:space="preserve"> </t>
        </is>
      </c>
    </row>
    <row r="6">
      <c r="A6" s="4" t="inlineStr">
        <is>
          <t>Amount utilized to offset social contributions and taxes payable</t>
        </is>
      </c>
      <c r="B6" s="6" t="n">
        <v>400000</v>
      </c>
      <c r="C6" s="5" t="n">
        <v>300000</v>
      </c>
      <c r="D6" s="4" t="inlineStr">
        <is>
          <t xml:space="preserve"> </t>
        </is>
      </c>
    </row>
    <row r="7">
      <c r="A7" s="4" t="inlineStr">
        <is>
          <t>Research and development expense</t>
        </is>
      </c>
      <c r="B7" s="6" t="n">
        <v>3921802</v>
      </c>
      <c r="C7" s="6" t="n">
        <v>1640579</v>
      </c>
      <c r="D7" s="4" t="inlineStr">
        <is>
          <t xml:space="preserve"> </t>
        </is>
      </c>
    </row>
    <row r="8">
      <c r="A8" s="4" t="inlineStr">
        <is>
          <t>Other prepaid expense</t>
        </is>
      </c>
      <c r="B8" s="6" t="n">
        <v>335387</v>
      </c>
      <c r="C8" s="4" t="inlineStr">
        <is>
          <t xml:space="preserve"> </t>
        </is>
      </c>
      <c r="D8" s="5" t="n">
        <v>103540</v>
      </c>
    </row>
    <row r="9">
      <c r="A9" s="4" t="inlineStr">
        <is>
          <t>Prepaid expnse</t>
        </is>
      </c>
      <c r="B9" s="6" t="n">
        <v>200000</v>
      </c>
      <c r="C9" s="4" t="inlineStr">
        <is>
          <t xml:space="preserve"> </t>
        </is>
      </c>
      <c r="D9" s="4" t="inlineStr">
        <is>
          <t xml:space="preserve"> </t>
        </is>
      </c>
    </row>
    <row r="10">
      <c r="A10" s="4" t="inlineStr">
        <is>
          <t>Director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ther prepaid expense</t>
        </is>
      </c>
      <c r="B12" s="6" t="n">
        <v>200000</v>
      </c>
      <c r="C12" s="4" t="inlineStr">
        <is>
          <t xml:space="preserve"> </t>
        </is>
      </c>
      <c r="D12" s="4" t="inlineStr">
        <is>
          <t xml:space="preserve"> </t>
        </is>
      </c>
    </row>
    <row r="13">
      <c r="A13" s="4" t="inlineStr">
        <is>
          <t>Research And Development Expense Related Party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search and development expense</t>
        </is>
      </c>
      <c r="B15" s="5" t="n">
        <v>400000</v>
      </c>
      <c r="C15" s="5" t="n">
        <v>700000</v>
      </c>
      <c r="D1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fixed assets,net (Details) - EUR (€)</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Software (ERP Implementation)</t>
        </is>
      </c>
      <c r="B3" s="5" t="n">
        <v>87800</v>
      </c>
      <c r="C3" s="5" t="n">
        <v>87800</v>
      </c>
    </row>
    <row r="4">
      <c r="A4" s="4" t="inlineStr">
        <is>
          <t>Computers</t>
        </is>
      </c>
      <c r="B4" s="6" t="n">
        <v>37490</v>
      </c>
      <c r="C4" s="6" t="n">
        <v>31307</v>
      </c>
    </row>
    <row r="5">
      <c r="A5" s="4" t="inlineStr">
        <is>
          <t>Furniture and fixtures</t>
        </is>
      </c>
      <c r="B5" s="6" t="n">
        <v>10930</v>
      </c>
      <c r="C5" s="6" t="n">
        <v>4676</v>
      </c>
    </row>
    <row r="6">
      <c r="A6" s="4" t="inlineStr">
        <is>
          <t>Total fixed assets</t>
        </is>
      </c>
      <c r="B6" s="6" t="n">
        <v>136220</v>
      </c>
      <c r="C6" s="6" t="n">
        <v>123783</v>
      </c>
    </row>
    <row r="7">
      <c r="A7" s="4" t="inlineStr">
        <is>
          <t>Less: accumulated depreciation</t>
        </is>
      </c>
      <c r="B7" s="6" t="n">
        <v>-33287</v>
      </c>
      <c r="C7" s="6" t="n">
        <v>-12144</v>
      </c>
    </row>
    <row r="8">
      <c r="A8" s="4" t="inlineStr">
        <is>
          <t>Property and equipment, net</t>
        </is>
      </c>
      <c r="B8" s="5" t="n">
        <v>102933</v>
      </c>
      <c r="C8" s="5" t="n">
        <v>1116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ixed assets, net (Details Narrative) - EUR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Software (ERP Implementation)</t>
        </is>
      </c>
      <c r="B3" s="5" t="n">
        <v>87800</v>
      </c>
      <c r="C3" s="5" t="n">
        <v>87800</v>
      </c>
    </row>
    <row r="4">
      <c r="A4" s="4" t="inlineStr">
        <is>
          <t>Software and Software Development Cos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Software (ERP Implementation)</t>
        </is>
      </c>
      <c r="B6" s="5" t="n">
        <v>87800</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non-current assets (Details) - Nonrelated Party [Member] - EUR (€)</t>
        </is>
      </c>
      <c r="B1" s="2" t="inlineStr">
        <is>
          <t>Jun. 30, 2023</t>
        </is>
      </c>
      <c r="C1" s="2" t="inlineStr">
        <is>
          <t>Dec. 31, 2022</t>
        </is>
      </c>
    </row>
    <row r="2">
      <c r="A2" s="3" t="inlineStr">
        <is>
          <t>Defined Benefit Plan Disclosure [Line Items]</t>
        </is>
      </c>
      <c r="B2" s="4" t="inlineStr">
        <is>
          <t xml:space="preserve"> </t>
        </is>
      </c>
      <c r="C2" s="4" t="inlineStr">
        <is>
          <t xml:space="preserve"> </t>
        </is>
      </c>
    </row>
    <row r="3">
      <c r="A3" s="4" t="inlineStr">
        <is>
          <t>Value added tax (VAT)</t>
        </is>
      </c>
      <c r="B3" s="5" t="n">
        <v>1325414</v>
      </c>
      <c r="C3" s="5" t="n">
        <v>912424</v>
      </c>
    </row>
    <row r="4">
      <c r="A4" s="4" t="inlineStr">
        <is>
          <t>Research and development tax credit</t>
        </is>
      </c>
      <c r="B4" s="6" t="n">
        <v>565078</v>
      </c>
      <c r="C4" s="6" t="n">
        <v>650000</v>
      </c>
    </row>
    <row r="5">
      <c r="A5" s="4" t="inlineStr">
        <is>
          <t>Other non-current assets</t>
        </is>
      </c>
      <c r="B5" s="6" t="n">
        <v>213240</v>
      </c>
      <c r="C5" s="6" t="n">
        <v>39079</v>
      </c>
    </row>
    <row r="6">
      <c r="A6" s="4" t="inlineStr">
        <is>
          <t>Total</t>
        </is>
      </c>
      <c r="B6" s="5" t="n">
        <v>2103732</v>
      </c>
      <c r="C6" s="5" t="n">
        <v>16015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non-current assets (Details Narrative) - EUR (€)</t>
        </is>
      </c>
      <c r="B1" s="2" t="inlineStr">
        <is>
          <t>Jun. 30, 2023</t>
        </is>
      </c>
      <c r="C1" s="2" t="inlineStr">
        <is>
          <t>Jun. 30, 2022</t>
        </is>
      </c>
    </row>
    <row r="2">
      <c r="A2" s="4" t="inlineStr">
        <is>
          <t>Research and development percentage</t>
        </is>
      </c>
      <c r="B2" s="9" t="n">
        <v>0.1</v>
      </c>
      <c r="C2" s="9" t="n">
        <v>0.2</v>
      </c>
    </row>
    <row r="3">
      <c r="A3" s="4" t="inlineStr">
        <is>
          <t>Other Current Assets [Member]</t>
        </is>
      </c>
      <c r="B3" s="4" t="inlineStr">
        <is>
          <t xml:space="preserve"> </t>
        </is>
      </c>
      <c r="C3" s="4" t="inlineStr">
        <is>
          <t xml:space="preserve"> </t>
        </is>
      </c>
    </row>
    <row r="4">
      <c r="A4" s="4" t="inlineStr">
        <is>
          <t>Right of use of asset</t>
        </is>
      </c>
      <c r="B4" s="5" t="n">
        <v>33240</v>
      </c>
      <c r="C4" s="4" t="inlineStr">
        <is>
          <t xml:space="preserve"> </t>
        </is>
      </c>
    </row>
    <row r="5">
      <c r="A5" s="4" t="inlineStr">
        <is>
          <t>Allowance for corporate equity</t>
        </is>
      </c>
      <c r="B5" s="6" t="n">
        <v>200000</v>
      </c>
      <c r="C5" s="4" t="inlineStr">
        <is>
          <t xml:space="preserve"> </t>
        </is>
      </c>
    </row>
    <row r="6">
      <c r="A6" s="4" t="inlineStr">
        <is>
          <t>Other Noncurrent Assets [Member] | Related Party [Member]</t>
        </is>
      </c>
      <c r="B6" s="4" t="inlineStr">
        <is>
          <t xml:space="preserve"> </t>
        </is>
      </c>
      <c r="C6" s="4" t="inlineStr">
        <is>
          <t xml:space="preserve"> </t>
        </is>
      </c>
    </row>
    <row r="7">
      <c r="A7" s="4" t="inlineStr">
        <is>
          <t>Security deposit</t>
        </is>
      </c>
      <c r="B7" s="5" t="n">
        <v>3350</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5" t="n">
        <v>0</v>
      </c>
      <c r="C3" s="5" t="n">
        <v>0</v>
      </c>
      <c r="D3" s="4" t="inlineStr">
        <is>
          <t xml:space="preserve"> </t>
        </is>
      </c>
    </row>
    <row r="4">
      <c r="A4" s="4" t="inlineStr">
        <is>
          <t>Common Stock, shares authorized</t>
        </is>
      </c>
      <c r="B4" s="6" t="n">
        <v>59700000</v>
      </c>
      <c r="C4" s="6" t="n">
        <v>59700000</v>
      </c>
      <c r="D4" s="4" t="inlineStr">
        <is>
          <t xml:space="preserve"> </t>
        </is>
      </c>
    </row>
    <row r="5">
      <c r="A5" s="4" t="inlineStr">
        <is>
          <t>Common stock, shares issued</t>
        </is>
      </c>
      <c r="B5" s="6" t="n">
        <v>18216858</v>
      </c>
      <c r="C5" s="6" t="n">
        <v>18216858</v>
      </c>
      <c r="D5" s="4" t="inlineStr">
        <is>
          <t xml:space="preserve"> </t>
        </is>
      </c>
    </row>
    <row r="6">
      <c r="A6" s="4" t="inlineStr">
        <is>
          <t>Common stock, shares outstanding</t>
        </is>
      </c>
      <c r="B6" s="6" t="n">
        <v>18216858</v>
      </c>
      <c r="C6" s="6" t="n">
        <v>18216858</v>
      </c>
      <c r="D6" s="6" t="n">
        <v>182168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Retirement benefit obligation (Details Narrative) - EUR (€)</t>
        </is>
      </c>
      <c r="B1" s="2" t="inlineStr">
        <is>
          <t>6 Months Ended</t>
        </is>
      </c>
    </row>
    <row r="2">
      <c r="B2" s="2" t="inlineStr">
        <is>
          <t>Jun. 30, 2023</t>
        </is>
      </c>
      <c r="C2" s="2" t="inlineStr">
        <is>
          <t>Dec. 31, 2022</t>
        </is>
      </c>
    </row>
    <row r="3">
      <c r="A3" s="3" t="inlineStr">
        <is>
          <t>Retirement Benefits [Abstract]</t>
        </is>
      </c>
      <c r="B3" s="4" t="inlineStr">
        <is>
          <t xml:space="preserve"> </t>
        </is>
      </c>
      <c r="C3" s="4" t="inlineStr">
        <is>
          <t xml:space="preserve"> </t>
        </is>
      </c>
    </row>
    <row r="4">
      <c r="A4" s="4" t="inlineStr">
        <is>
          <t>Description of annual contributions</t>
        </is>
      </c>
      <c r="B4" s="4" t="inlineStr">
        <is>
          <t>The annual accrual is approximately 7% of total pay, with no ceiling, and is revalued each year by applying a pre-established rate of
return of 1.50%, plus 75% of the Consumer Price Index</t>
        </is>
      </c>
      <c r="C4" s="4" t="inlineStr">
        <is>
          <t xml:space="preserve"> </t>
        </is>
      </c>
    </row>
    <row r="5">
      <c r="A5" s="4" t="inlineStr">
        <is>
          <t>Percentage of total pay</t>
        </is>
      </c>
      <c r="B5" s="9" t="n">
        <v>0.07000000000000001</v>
      </c>
      <c r="C5" s="4" t="inlineStr">
        <is>
          <t xml:space="preserve"> </t>
        </is>
      </c>
    </row>
    <row r="6">
      <c r="A6" s="4" t="inlineStr">
        <is>
          <t>Obligation amount</t>
        </is>
      </c>
      <c r="B6" s="5" t="n">
        <v>129449</v>
      </c>
      <c r="C6" s="5" t="n">
        <v>8896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holders’ (Details Narrative) - EUR (€)</t>
        </is>
      </c>
      <c r="B1" s="2" t="inlineStr">
        <is>
          <t>1 Months Ended</t>
        </is>
      </c>
      <c r="D1" s="2" t="inlineStr">
        <is>
          <t>6 Months Ended</t>
        </is>
      </c>
    </row>
    <row r="2">
      <c r="B2" s="2" t="inlineStr">
        <is>
          <t>Mar. 31, 2023</t>
        </is>
      </c>
      <c r="C2" s="2" t="inlineStr">
        <is>
          <t>Jul. 31, 2022</t>
        </is>
      </c>
      <c r="D2" s="2" t="inlineStr">
        <is>
          <t>Jun. 30, 2023</t>
        </is>
      </c>
      <c r="E2" s="2" t="inlineStr">
        <is>
          <t>Jun. 30, 2022</t>
        </is>
      </c>
      <c r="F2" s="2" t="inlineStr">
        <is>
          <t>Dec. 31, 2022</t>
        </is>
      </c>
      <c r="G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4" t="inlineStr">
        <is>
          <t xml:space="preserve"> </t>
        </is>
      </c>
      <c r="D4" s="6" t="n">
        <v>18216858</v>
      </c>
      <c r="E4" s="4" t="inlineStr">
        <is>
          <t xml:space="preserve"> </t>
        </is>
      </c>
      <c r="F4" s="6" t="n">
        <v>18216858</v>
      </c>
      <c r="G4" s="6" t="n">
        <v>18216858</v>
      </c>
    </row>
    <row r="5">
      <c r="A5" s="4" t="inlineStr">
        <is>
          <t>Common stock par value</t>
        </is>
      </c>
      <c r="B5" s="4" t="inlineStr">
        <is>
          <t xml:space="preserve"> </t>
        </is>
      </c>
      <c r="C5" s="4" t="inlineStr">
        <is>
          <t xml:space="preserve"> </t>
        </is>
      </c>
      <c r="D5" s="5" t="n">
        <v>0</v>
      </c>
      <c r="E5" s="4" t="inlineStr">
        <is>
          <t xml:space="preserve"> </t>
        </is>
      </c>
      <c r="F5" s="5" t="n">
        <v>0</v>
      </c>
      <c r="G5" s="4" t="inlineStr">
        <is>
          <t xml:space="preserve"> </t>
        </is>
      </c>
    </row>
    <row r="6">
      <c r="A6" s="4" t="inlineStr">
        <is>
          <t>Share based compensation</t>
        </is>
      </c>
      <c r="B6" s="4" t="inlineStr">
        <is>
          <t xml:space="preserve"> </t>
        </is>
      </c>
      <c r="C6" s="4" t="inlineStr">
        <is>
          <t xml:space="preserve"> </t>
        </is>
      </c>
      <c r="D6" s="5" t="n">
        <v>415433</v>
      </c>
      <c r="E6" s="5" t="n">
        <v>240043</v>
      </c>
      <c r="F6" s="4" t="inlineStr">
        <is>
          <t xml:space="preserve"> </t>
        </is>
      </c>
      <c r="G6" s="4" t="inlineStr">
        <is>
          <t xml:space="preserve"> </t>
        </is>
      </c>
    </row>
    <row r="7">
      <c r="A7" s="4" t="inlineStr">
        <is>
          <t>Director and Employe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granted</t>
        </is>
      </c>
      <c r="B9" s="4" t="inlineStr">
        <is>
          <t xml:space="preserve"> </t>
        </is>
      </c>
      <c r="C9" s="6" t="n">
        <v>392740</v>
      </c>
      <c r="D9" s="4" t="inlineStr">
        <is>
          <t xml:space="preserve"> </t>
        </is>
      </c>
      <c r="E9" s="4" t="inlineStr">
        <is>
          <t xml:space="preserve"> </t>
        </is>
      </c>
      <c r="F9" s="4" t="inlineStr">
        <is>
          <t xml:space="preserve"> </t>
        </is>
      </c>
      <c r="G9" s="4" t="inlineStr">
        <is>
          <t xml:space="preserve"> </t>
        </is>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granted</t>
        </is>
      </c>
      <c r="B12" s="6" t="n">
        <v>464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6" t="n">
        <v>18216858</v>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Outstanding Stock Options (Details) - EUR (€)</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outstanding, Beginning</t>
        </is>
      </c>
      <c r="B4" s="6" t="n">
        <v>540523</v>
      </c>
      <c r="C4" s="4" t="inlineStr">
        <is>
          <t xml:space="preserve"> </t>
        </is>
      </c>
    </row>
    <row r="5">
      <c r="A5" s="4" t="inlineStr">
        <is>
          <t>Weighted average exercise price outstanding, Beginning</t>
        </is>
      </c>
      <c r="B5" s="7" t="n">
        <v>4.99</v>
      </c>
      <c r="C5" s="4" t="inlineStr">
        <is>
          <t xml:space="preserve"> </t>
        </is>
      </c>
    </row>
    <row r="6">
      <c r="A6" s="4" t="inlineStr">
        <is>
          <t>Aggregate intrinsic value outstanding, Beginning</t>
        </is>
      </c>
      <c r="B6" s="5" t="n">
        <v>272480</v>
      </c>
      <c r="C6" s="4" t="inlineStr">
        <is>
          <t xml:space="preserve"> </t>
        </is>
      </c>
    </row>
    <row r="7">
      <c r="A7" s="4" t="inlineStr">
        <is>
          <t>Number of options, Granted</t>
        </is>
      </c>
      <c r="B7" s="6" t="n">
        <v>46400</v>
      </c>
      <c r="C7" s="6" t="n">
        <v>540523</v>
      </c>
    </row>
    <row r="8">
      <c r="A8" s="4" t="inlineStr">
        <is>
          <t>Weighted average exercise price, Granted</t>
        </is>
      </c>
      <c r="B8" s="7" t="n">
        <v>5.3</v>
      </c>
      <c r="C8" s="7" t="n">
        <v>4.99</v>
      </c>
    </row>
    <row r="9">
      <c r="A9" s="4" t="inlineStr">
        <is>
          <t>Weighted average remaining contractual term, Granted</t>
        </is>
      </c>
      <c r="B9" s="4" t="inlineStr">
        <is>
          <t>9 years 8 months 1 day</t>
        </is>
      </c>
      <c r="C9" s="4" t="inlineStr">
        <is>
          <t>7 years 3 months 18 days</t>
        </is>
      </c>
    </row>
    <row r="10">
      <c r="A10" s="4" t="inlineStr">
        <is>
          <t>Aggregate intrinsic value , Granted</t>
        </is>
      </c>
      <c r="B10" s="5" t="n">
        <v>11551</v>
      </c>
      <c r="C10" s="5" t="n">
        <v>272480</v>
      </c>
    </row>
    <row r="11">
      <c r="A11" s="4" t="inlineStr">
        <is>
          <t>Number of options, Vested and exercised</t>
        </is>
      </c>
      <c r="B11" s="4" t="inlineStr">
        <is>
          <t xml:space="preserve"> </t>
        </is>
      </c>
      <c r="C11" s="4" t="inlineStr">
        <is>
          <t xml:space="preserve"> </t>
        </is>
      </c>
    </row>
    <row r="12">
      <c r="A12" s="4" t="inlineStr">
        <is>
          <t>Weighted average exercise price, Vested and exercised</t>
        </is>
      </c>
      <c r="B12" s="4" t="inlineStr">
        <is>
          <t xml:space="preserve"> </t>
        </is>
      </c>
      <c r="C12" s="4" t="inlineStr">
        <is>
          <t xml:space="preserve"> </t>
        </is>
      </c>
    </row>
    <row r="13">
      <c r="A13" s="4" t="inlineStr">
        <is>
          <t>Aggregate intrinsic value, Vested and exercised</t>
        </is>
      </c>
      <c r="B13" s="4" t="inlineStr">
        <is>
          <t xml:space="preserve"> </t>
        </is>
      </c>
      <c r="C13" s="4" t="inlineStr">
        <is>
          <t xml:space="preserve"> </t>
        </is>
      </c>
    </row>
    <row r="14">
      <c r="A14" s="4" t="inlineStr">
        <is>
          <t>Number of options, Cancelled or forfeited</t>
        </is>
      </c>
      <c r="B14" s="4" t="inlineStr">
        <is>
          <t xml:space="preserve"> </t>
        </is>
      </c>
      <c r="C14" s="4" t="inlineStr">
        <is>
          <t xml:space="preserve"> </t>
        </is>
      </c>
    </row>
    <row r="15">
      <c r="A15" s="4" t="inlineStr">
        <is>
          <t>Weighted average exercise price, Cancelled or forfeited</t>
        </is>
      </c>
      <c r="B15" s="4" t="inlineStr">
        <is>
          <t xml:space="preserve"> </t>
        </is>
      </c>
      <c r="C15" s="4" t="inlineStr">
        <is>
          <t xml:space="preserve"> </t>
        </is>
      </c>
    </row>
    <row r="16">
      <c r="A16" s="4" t="inlineStr">
        <is>
          <t>Aggregate intrinsic value, Cancelled or forfeited</t>
        </is>
      </c>
      <c r="B16" s="4" t="inlineStr">
        <is>
          <t xml:space="preserve"> </t>
        </is>
      </c>
      <c r="C16" s="4" t="inlineStr">
        <is>
          <t xml:space="preserve"> </t>
        </is>
      </c>
    </row>
    <row r="17">
      <c r="A17" s="4" t="inlineStr">
        <is>
          <t>Number of options outstanding, Ending</t>
        </is>
      </c>
      <c r="B17" s="6" t="n">
        <v>586923</v>
      </c>
      <c r="C17" s="6" t="n">
        <v>540523</v>
      </c>
    </row>
    <row r="18">
      <c r="A18" s="4" t="inlineStr">
        <is>
          <t>Weighted average exercise price outstanding, Ending</t>
        </is>
      </c>
      <c r="B18" s="7" t="n">
        <v>4.93</v>
      </c>
      <c r="C18" s="7" t="n">
        <v>4.99</v>
      </c>
    </row>
    <row r="19">
      <c r="A19" s="4" t="inlineStr">
        <is>
          <t>Weighted average remaining contractual term outstanding</t>
        </is>
      </c>
      <c r="B19" s="4" t="inlineStr">
        <is>
          <t>7 years 10 days</t>
        </is>
      </c>
      <c r="C19" s="4" t="inlineStr">
        <is>
          <t>7 years 3 months 18 days</t>
        </is>
      </c>
    </row>
    <row r="20">
      <c r="A20" s="4" t="inlineStr">
        <is>
          <t>Aggregate intrinsic value outstanding,Ending</t>
        </is>
      </c>
      <c r="B20" s="5" t="n">
        <v>420738</v>
      </c>
      <c r="C20" s="5" t="n">
        <v>272480</v>
      </c>
    </row>
    <row r="21">
      <c r="A21" s="4" t="inlineStr">
        <is>
          <t>Number of options,Exercisable</t>
        </is>
      </c>
      <c r="B21" s="6" t="n">
        <v>318459</v>
      </c>
      <c r="C21" s="6" t="n">
        <v>237129</v>
      </c>
    </row>
    <row r="22">
      <c r="A22" s="4" t="inlineStr">
        <is>
          <t>Weighted average exercise price, Exercisable</t>
        </is>
      </c>
      <c r="B22" s="7" t="n">
        <v>5.3</v>
      </c>
      <c r="C22" s="7" t="n">
        <v>5.66</v>
      </c>
    </row>
    <row r="23">
      <c r="A23" s="4" t="inlineStr">
        <is>
          <t>Weighted average remaining contractual term, Exercisable</t>
        </is>
      </c>
      <c r="B23" s="4" t="inlineStr">
        <is>
          <t>5 years 3 months 7 days</t>
        </is>
      </c>
      <c r="C23" s="4" t="inlineStr">
        <is>
          <t>4 years 5 months 1 day</t>
        </is>
      </c>
    </row>
    <row r="24">
      <c r="A24" s="4" t="inlineStr">
        <is>
          <t>Aggregate intrinsic value, Exercisable</t>
        </is>
      </c>
      <c r="B24" s="5" t="n">
        <v>165728</v>
      </c>
      <c r="C24" s="5" t="n">
        <v>61988</v>
      </c>
    </row>
    <row r="25">
      <c r="A25" s="4" t="inlineStr">
        <is>
          <t>Number of options outstanding, Expected to vest</t>
        </is>
      </c>
      <c r="B25" s="6" t="n">
        <v>268464</v>
      </c>
      <c r="C25" s="6" t="n">
        <v>303394</v>
      </c>
    </row>
    <row r="26">
      <c r="A26" s="4" t="inlineStr">
        <is>
          <t>Weighted average exercise price outstanding, Expected to vest</t>
        </is>
      </c>
      <c r="B26" s="7" t="n">
        <v>4.48</v>
      </c>
      <c r="C26" s="7" t="n">
        <v>4.67</v>
      </c>
    </row>
    <row r="27">
      <c r="A27" s="4" t="inlineStr">
        <is>
          <t>Weighted average remaining contractual term (years) Outstanding expected to vest</t>
        </is>
      </c>
      <c r="B27" s="4" t="inlineStr">
        <is>
          <t>9 years 1 month 17 days</t>
        </is>
      </c>
      <c r="C27" s="4" t="inlineStr">
        <is>
          <t>9 years 6 months 18 days</t>
        </is>
      </c>
    </row>
    <row r="28">
      <c r="A28" s="4" t="inlineStr">
        <is>
          <t>Aggregate intrinsic value outstanding, Expected to vest</t>
        </is>
      </c>
      <c r="B28" s="5" t="n">
        <v>255010</v>
      </c>
      <c r="C28" s="5" t="n">
        <v>21049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hare based compensation expenses (Details) - EUR (€)</t>
        </is>
      </c>
      <c r="B1" s="2" t="inlineStr">
        <is>
          <t>6 Months Ended</t>
        </is>
      </c>
    </row>
    <row r="2">
      <c r="B2" s="2" t="inlineStr">
        <is>
          <t>Jun. 30, 2023</t>
        </is>
      </c>
      <c r="C2" s="2" t="inlineStr">
        <is>
          <t>Jun. 30, 2022</t>
        </is>
      </c>
    </row>
    <row r="3">
      <c r="A3" s="3" t="inlineStr">
        <is>
          <t>Share-Based Payment Arrangement, Expensed and Capitalized, Amount [Line Items]</t>
        </is>
      </c>
      <c r="B3" s="4" t="inlineStr">
        <is>
          <t xml:space="preserve"> </t>
        </is>
      </c>
      <c r="C3" s="4" t="inlineStr">
        <is>
          <t xml:space="preserve"> </t>
        </is>
      </c>
    </row>
    <row r="4">
      <c r="A4" s="4" t="inlineStr">
        <is>
          <t>Total</t>
        </is>
      </c>
      <c r="B4" s="5" t="n">
        <v>415433</v>
      </c>
      <c r="C4" s="5" t="n">
        <v>240043</v>
      </c>
    </row>
    <row r="5">
      <c r="A5" s="4" t="inlineStr">
        <is>
          <t>Total</t>
        </is>
      </c>
      <c r="B5" s="6" t="n">
        <v>1471743</v>
      </c>
      <c r="C5" s="6" t="n">
        <v>0</v>
      </c>
    </row>
    <row r="6">
      <c r="A6" s="4" t="inlineStr">
        <is>
          <t>Research and Development Expense [Member]</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t>
        </is>
      </c>
      <c r="B8" s="6" t="n">
        <v>37718</v>
      </c>
      <c r="C8" s="4" t="inlineStr">
        <is>
          <t xml:space="preserve"> </t>
        </is>
      </c>
    </row>
    <row r="9">
      <c r="A9" s="4" t="inlineStr">
        <is>
          <t>Research And Development Expense Related Party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t>
        </is>
      </c>
      <c r="B11" s="4" t="inlineStr">
        <is>
          <t xml:space="preserve"> </t>
        </is>
      </c>
      <c r="C11" s="4" t="inlineStr">
        <is>
          <t xml:space="preserve"> </t>
        </is>
      </c>
    </row>
    <row r="12">
      <c r="A12" s="4" t="inlineStr">
        <is>
          <t>General and Administrative Expense [Member]</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t>
        </is>
      </c>
      <c r="B14" s="6" t="n">
        <v>298333</v>
      </c>
      <c r="C14" s="6" t="n">
        <v>240043</v>
      </c>
    </row>
    <row r="15">
      <c r="A15" s="4" t="inlineStr">
        <is>
          <t>General and Administrative Expense Related Party [Member]</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Total</t>
        </is>
      </c>
      <c r="B17" s="5" t="n">
        <v>80381</v>
      </c>
      <c r="C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2" customWidth="1" min="2" max="2"/>
    <col width="80" customWidth="1" min="3" max="3"/>
    <col width="32" customWidth="1" min="4" max="4"/>
    <col width="40" customWidth="1" min="5" max="5"/>
    <col width="40" customWidth="1" min="6" max="6"/>
    <col width="32" customWidth="1" min="7" max="7"/>
    <col width="21" customWidth="1" min="8" max="8"/>
  </cols>
  <sheetData>
    <row r="1">
      <c r="A1" s="1" t="inlineStr">
        <is>
          <t>Share-based compensation (Details Narrative)</t>
        </is>
      </c>
      <c r="B1" s="2" t="inlineStr">
        <is>
          <t>1 Months Ended</t>
        </is>
      </c>
      <c r="E1" s="2" t="inlineStr">
        <is>
          <t>6 Months Ended</t>
        </is>
      </c>
      <c r="G1" s="2" t="inlineStr">
        <is>
          <t>12 Months Ended</t>
        </is>
      </c>
    </row>
    <row r="2">
      <c r="B2" s="2" t="inlineStr">
        <is>
          <t>Mar. 31, 2023 $ / shares shares</t>
        </is>
      </c>
      <c r="C2" s="2" t="inlineStr">
        <is>
          <t>Jul. 31, 2022 $ / shares shares</t>
        </is>
      </c>
      <c r="D2" s="2" t="inlineStr">
        <is>
          <t>Apr. 30, 2022 € / shares shares</t>
        </is>
      </c>
      <c r="E2" s="2" t="inlineStr">
        <is>
          <t>Jun. 30, 2023 EUR (€) € / shares shares</t>
        </is>
      </c>
      <c r="F2" s="2" t="inlineStr">
        <is>
          <t>Jun. 30, 2022 EUR (€) € / shares shares</t>
        </is>
      </c>
      <c r="G2" s="2" t="inlineStr">
        <is>
          <t>Dec. 31, 2022 € / shares shares</t>
        </is>
      </c>
      <c r="H2" s="2" t="inlineStr">
        <is>
          <t>Dec. 31, 2021 shares</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t>
        </is>
      </c>
      <c r="B4" s="4" t="inlineStr">
        <is>
          <t xml:space="preserve"> </t>
        </is>
      </c>
      <c r="C4" s="4" t="inlineStr">
        <is>
          <t xml:space="preserve"> </t>
        </is>
      </c>
      <c r="D4" s="4" t="inlineStr">
        <is>
          <t xml:space="preserve"> </t>
        </is>
      </c>
      <c r="E4" s="6" t="n">
        <v>46400</v>
      </c>
      <c r="F4" s="4" t="inlineStr">
        <is>
          <t xml:space="preserve"> </t>
        </is>
      </c>
      <c r="G4" s="6" t="n">
        <v>540523</v>
      </c>
      <c r="H4" s="4" t="inlineStr">
        <is>
          <t xml:space="preserve"> </t>
        </is>
      </c>
    </row>
    <row r="5">
      <c r="A5" s="4" t="inlineStr">
        <is>
          <t>Exercise price per share | € / shares</t>
        </is>
      </c>
      <c r="B5" s="4" t="inlineStr">
        <is>
          <t xml:space="preserve"> </t>
        </is>
      </c>
      <c r="C5" s="4" t="inlineStr">
        <is>
          <t xml:space="preserve"> </t>
        </is>
      </c>
      <c r="D5" s="4" t="inlineStr">
        <is>
          <t xml:space="preserve"> </t>
        </is>
      </c>
      <c r="E5" s="7" t="n">
        <v>5.3</v>
      </c>
      <c r="F5" s="4" t="inlineStr">
        <is>
          <t xml:space="preserve"> </t>
        </is>
      </c>
      <c r="G5" s="7" t="n">
        <v>4.99</v>
      </c>
      <c r="H5" s="4" t="inlineStr">
        <is>
          <t xml:space="preserve"> </t>
        </is>
      </c>
    </row>
    <row r="6">
      <c r="A6" s="4" t="inlineStr">
        <is>
          <t>Number of options granted</t>
        </is>
      </c>
      <c r="B6" s="4" t="inlineStr">
        <is>
          <t xml:space="preserve"> </t>
        </is>
      </c>
      <c r="C6" s="4" t="inlineStr">
        <is>
          <t xml:space="preserve"> </t>
        </is>
      </c>
      <c r="D6" s="4" t="inlineStr">
        <is>
          <t xml:space="preserve"> </t>
        </is>
      </c>
      <c r="E6" s="6" t="n">
        <v>586923</v>
      </c>
      <c r="F6" s="4" t="inlineStr">
        <is>
          <t xml:space="preserve"> </t>
        </is>
      </c>
      <c r="G6" s="6" t="n">
        <v>540523</v>
      </c>
      <c r="H6" s="4" t="inlineStr">
        <is>
          <t xml:space="preserve"> </t>
        </is>
      </c>
    </row>
    <row r="7">
      <c r="A7" s="4" t="inlineStr">
        <is>
          <t>Number of options available for grant</t>
        </is>
      </c>
      <c r="B7" s="4" t="inlineStr">
        <is>
          <t xml:space="preserve"> </t>
        </is>
      </c>
      <c r="C7" s="4" t="inlineStr">
        <is>
          <t xml:space="preserve"> </t>
        </is>
      </c>
      <c r="D7" s="4" t="inlineStr">
        <is>
          <t xml:space="preserve"> </t>
        </is>
      </c>
      <c r="E7" s="6" t="n">
        <v>1234762</v>
      </c>
      <c r="F7" s="4" t="inlineStr">
        <is>
          <t xml:space="preserve"> </t>
        </is>
      </c>
      <c r="G7" s="4" t="inlineStr">
        <is>
          <t xml:space="preserve"> </t>
        </is>
      </c>
      <c r="H7" s="4" t="inlineStr">
        <is>
          <t xml:space="preserve"> </t>
        </is>
      </c>
    </row>
    <row r="8">
      <c r="A8" s="4" t="inlineStr">
        <is>
          <t>Fair value of options granted | €</t>
        </is>
      </c>
      <c r="B8" s="4" t="inlineStr">
        <is>
          <t xml:space="preserve"> </t>
        </is>
      </c>
      <c r="C8" s="4" t="inlineStr">
        <is>
          <t xml:space="preserve"> </t>
        </is>
      </c>
      <c r="D8" s="4" t="inlineStr">
        <is>
          <t xml:space="preserve"> </t>
        </is>
      </c>
      <c r="E8" s="5" t="n">
        <v>415433</v>
      </c>
      <c r="F8" s="5" t="n">
        <v>240043</v>
      </c>
      <c r="G8" s="4" t="inlineStr">
        <is>
          <t xml:space="preserve"> </t>
        </is>
      </c>
      <c r="H8" s="4" t="inlineStr">
        <is>
          <t xml:space="preserve"> </t>
        </is>
      </c>
    </row>
    <row r="9">
      <c r="A9" s="4" t="inlineStr">
        <is>
          <t>Unrecognized expense | €</t>
        </is>
      </c>
      <c r="B9" s="4" t="inlineStr">
        <is>
          <t xml:space="preserve"> </t>
        </is>
      </c>
      <c r="C9" s="4" t="inlineStr">
        <is>
          <t xml:space="preserve"> </t>
        </is>
      </c>
      <c r="D9" s="4" t="inlineStr">
        <is>
          <t xml:space="preserve"> </t>
        </is>
      </c>
      <c r="E9" s="5" t="n">
        <v>1471743</v>
      </c>
      <c r="F9" s="5" t="n">
        <v>0</v>
      </c>
      <c r="G9" s="4" t="inlineStr">
        <is>
          <t xml:space="preserve"> </t>
        </is>
      </c>
      <c r="H9" s="4" t="inlineStr">
        <is>
          <t xml:space="preserve"> </t>
        </is>
      </c>
    </row>
    <row r="10">
      <c r="A10" s="4" t="inlineStr">
        <is>
          <t>Weighted average fair value of options granted | € / shares</t>
        </is>
      </c>
      <c r="B10" s="4" t="inlineStr">
        <is>
          <t xml:space="preserve"> </t>
        </is>
      </c>
      <c r="C10" s="4" t="inlineStr">
        <is>
          <t xml:space="preserve"> </t>
        </is>
      </c>
      <c r="D10" s="4" t="inlineStr">
        <is>
          <t xml:space="preserve"> </t>
        </is>
      </c>
      <c r="E10" s="7" t="n">
        <v>5.3</v>
      </c>
      <c r="F10" s="7" t="n">
        <v>6.38</v>
      </c>
      <c r="G10" s="4" t="inlineStr">
        <is>
          <t xml:space="preserve"> </t>
        </is>
      </c>
      <c r="H10" s="4" t="inlineStr">
        <is>
          <t xml:space="preserve"> </t>
        </is>
      </c>
    </row>
    <row r="11">
      <c r="A11" s="4" t="inlineStr">
        <is>
          <t>Weighted average shares</t>
        </is>
      </c>
      <c r="B11" s="4" t="inlineStr">
        <is>
          <t xml:space="preserve"> </t>
        </is>
      </c>
      <c r="C11" s="4" t="inlineStr">
        <is>
          <t xml:space="preserve"> </t>
        </is>
      </c>
      <c r="D11" s="4" t="inlineStr">
        <is>
          <t xml:space="preserve"> </t>
        </is>
      </c>
      <c r="E11" s="6" t="n">
        <v>18216858</v>
      </c>
      <c r="F11" s="6" t="n">
        <v>18216858</v>
      </c>
      <c r="G11" s="4" t="inlineStr">
        <is>
          <t xml:space="preserve"> </t>
        </is>
      </c>
      <c r="H11" s="4" t="inlineStr">
        <is>
          <t xml:space="preserve"> </t>
        </is>
      </c>
    </row>
    <row r="12">
      <c r="A12" s="4" t="inlineStr">
        <is>
          <t>Board of Directors Chairm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t>
        </is>
      </c>
      <c r="B14" s="4" t="inlineStr">
        <is>
          <t xml:space="preserve"> </t>
        </is>
      </c>
      <c r="C14" s="4" t="inlineStr">
        <is>
          <t xml:space="preserve"> </t>
        </is>
      </c>
      <c r="D14" s="6" t="n">
        <v>147783</v>
      </c>
      <c r="E14" s="4" t="inlineStr">
        <is>
          <t xml:space="preserve"> </t>
        </is>
      </c>
      <c r="F14" s="4" t="inlineStr">
        <is>
          <t xml:space="preserve"> </t>
        </is>
      </c>
      <c r="G14" s="4" t="inlineStr">
        <is>
          <t xml:space="preserve"> </t>
        </is>
      </c>
      <c r="H14" s="4" t="inlineStr">
        <is>
          <t xml:space="preserve"> </t>
        </is>
      </c>
    </row>
    <row r="15">
      <c r="A15" s="4" t="inlineStr">
        <is>
          <t>Exercise price per share | € / shares</t>
        </is>
      </c>
      <c r="B15" s="4" t="inlineStr">
        <is>
          <t xml:space="preserve"> </t>
        </is>
      </c>
      <c r="C15" s="4" t="inlineStr">
        <is>
          <t xml:space="preserve"> </t>
        </is>
      </c>
      <c r="D15" s="7" t="n">
        <v>6.38</v>
      </c>
      <c r="E15" s="4" t="inlineStr">
        <is>
          <t xml:space="preserve"> </t>
        </is>
      </c>
      <c r="F15" s="4" t="inlineStr">
        <is>
          <t xml:space="preserve"> </t>
        </is>
      </c>
      <c r="G15" s="4" t="inlineStr">
        <is>
          <t xml:space="preserve"> </t>
        </is>
      </c>
      <c r="H15" s="4" t="inlineStr">
        <is>
          <t xml:space="preserve"> </t>
        </is>
      </c>
    </row>
    <row r="16">
      <c r="A16" s="4" t="inlineStr">
        <is>
          <t>Director And Officers And Employ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t>
        </is>
      </c>
      <c r="B18" s="4" t="inlineStr">
        <is>
          <t xml:space="preserve"> </t>
        </is>
      </c>
      <c r="C18" s="6" t="n">
        <v>39274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scription of vesting</t>
        </is>
      </c>
      <c r="B19" s="4" t="inlineStr">
        <is>
          <t xml:space="preserve"> </t>
        </is>
      </c>
      <c r="C19" s="4" t="inlineStr">
        <is>
          <t>The director NSOs vested monthly over a one-year period with a 10-year term. The officer and employee NSOs vested monthly
over a four-year period with a 10-year term; however, the vesting of the officer NSOs were adjusted based on hire date per their employment
contract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per share | $ / shares</t>
        </is>
      </c>
      <c r="B20" s="4" t="inlineStr">
        <is>
          <t xml:space="preserve"> </t>
        </is>
      </c>
      <c r="C20" s="12" t="n">
        <v>4.7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t>
        </is>
      </c>
      <c r="B23" s="6" t="n">
        <v>464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per share | $ / shares</t>
        </is>
      </c>
      <c r="B24" s="12" t="n">
        <v>5.6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third party and related party expenses (Details) - EUR (€)</t>
        </is>
      </c>
      <c r="B1" s="2" t="inlineStr">
        <is>
          <t>6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Total</t>
        </is>
      </c>
      <c r="B4" s="5" t="n">
        <v>3921802</v>
      </c>
      <c r="C4" s="5" t="n">
        <v>1640579</v>
      </c>
    </row>
    <row r="5">
      <c r="A5" s="4" t="inlineStr">
        <is>
          <t>Consultants and Other Third Parti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6" t="n">
        <v>222902</v>
      </c>
      <c r="C7" s="6" t="n">
        <v>338265</v>
      </c>
    </row>
    <row r="8">
      <c r="A8" s="4" t="inlineStr">
        <is>
          <t>Materials And Supplie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6" t="n">
        <v>3124970</v>
      </c>
      <c r="C10" s="6" t="n">
        <v>837098</v>
      </c>
    </row>
    <row r="11">
      <c r="A11" s="4" t="inlineStr">
        <is>
          <t>Compensation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t>
        </is>
      </c>
      <c r="B13" s="6" t="n">
        <v>542799</v>
      </c>
      <c r="C13" s="6" t="n">
        <v>377928</v>
      </c>
    </row>
    <row r="14">
      <c r="A14" s="4" t="inlineStr">
        <is>
          <t>Travel and Entertainment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t>
        </is>
      </c>
      <c r="B16" s="6" t="n">
        <v>27892</v>
      </c>
      <c r="C16" s="6" t="n">
        <v>65938</v>
      </c>
    </row>
    <row r="17">
      <c r="A17" s="4" t="inlineStr">
        <is>
          <t>Other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t>
        </is>
      </c>
      <c r="B19" s="6" t="n">
        <v>3239</v>
      </c>
      <c r="C19" s="6" t="n">
        <v>21350</v>
      </c>
    </row>
    <row r="20">
      <c r="A20" s="4" t="inlineStr">
        <is>
          <t>Third Partie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Total</t>
        </is>
      </c>
      <c r="B22" s="6" t="n">
        <v>2857643</v>
      </c>
      <c r="C22" s="6" t="n">
        <v>1384818</v>
      </c>
    </row>
    <row r="23">
      <c r="A23" s="4" t="inlineStr">
        <is>
          <t>Third Parties [Member] | Consultants and Other Third Parties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Total</t>
        </is>
      </c>
      <c r="B25" s="6" t="n">
        <v>150402</v>
      </c>
      <c r="C25" s="6" t="n">
        <v>298265</v>
      </c>
    </row>
    <row r="26">
      <c r="A26" s="4" t="inlineStr">
        <is>
          <t>Third Parties [Member] | Materials And Supplies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Total</t>
        </is>
      </c>
      <c r="B28" s="6" t="n">
        <v>2464107</v>
      </c>
      <c r="C28" s="6" t="n">
        <v>837098</v>
      </c>
    </row>
    <row r="29">
      <c r="A29" s="4" t="inlineStr">
        <is>
          <t>Third Parties [Member] | Compensation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Total</t>
        </is>
      </c>
      <c r="B31" s="6" t="n">
        <v>212003</v>
      </c>
      <c r="C31" s="6" t="n">
        <v>162167</v>
      </c>
    </row>
    <row r="32">
      <c r="A32" s="4" t="inlineStr">
        <is>
          <t>Third Parties [Member] | Travel and Entertainment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Total</t>
        </is>
      </c>
      <c r="B34" s="6" t="n">
        <v>27892</v>
      </c>
      <c r="C34" s="6" t="n">
        <v>65938</v>
      </c>
    </row>
    <row r="35">
      <c r="A35" s="4" t="inlineStr">
        <is>
          <t>Third Parties [Member] | Other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Total</t>
        </is>
      </c>
      <c r="B37" s="6" t="n">
        <v>3239</v>
      </c>
      <c r="C37" s="6" t="n">
        <v>21350</v>
      </c>
    </row>
    <row r="38">
      <c r="A38" s="4" t="inlineStr">
        <is>
          <t>Related Parties [Memb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Total</t>
        </is>
      </c>
      <c r="B40" s="6" t="n">
        <v>1064159</v>
      </c>
      <c r="C40" s="6" t="n">
        <v>255761</v>
      </c>
    </row>
    <row r="41">
      <c r="A41" s="4" t="inlineStr">
        <is>
          <t>Related Parties [Member] | Consultants and Other Third Parties [Member]</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Total</t>
        </is>
      </c>
      <c r="B43" s="6" t="n">
        <v>72500</v>
      </c>
      <c r="C43" s="6" t="n">
        <v>40000</v>
      </c>
    </row>
    <row r="44">
      <c r="A44" s="4" t="inlineStr">
        <is>
          <t>Related Parties [Member] | Materials And Supplies [Member]</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Total</t>
        </is>
      </c>
      <c r="B46" s="6" t="n">
        <v>660863</v>
      </c>
      <c r="C46" s="4" t="inlineStr">
        <is>
          <t xml:space="preserve"> </t>
        </is>
      </c>
    </row>
    <row r="47">
      <c r="A47" s="4" t="inlineStr">
        <is>
          <t>Related Parties [Member] | Compensation [Member]</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Total</t>
        </is>
      </c>
      <c r="B49" s="6" t="n">
        <v>330796</v>
      </c>
      <c r="C49" s="6" t="n">
        <v>215761</v>
      </c>
    </row>
    <row r="50">
      <c r="A50" s="4" t="inlineStr">
        <is>
          <t>Related Parties [Member] | Travel and Entertainment [Member]</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Total</t>
        </is>
      </c>
      <c r="B52" s="4" t="inlineStr">
        <is>
          <t xml:space="preserve"> </t>
        </is>
      </c>
      <c r="C52" s="4" t="inlineStr">
        <is>
          <t xml:space="preserve"> </t>
        </is>
      </c>
    </row>
    <row r="53">
      <c r="A53" s="4" t="inlineStr">
        <is>
          <t>Related Parties [Member] | Other [Member]</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Total</t>
        </is>
      </c>
      <c r="B55" s="4" t="inlineStr">
        <is>
          <t xml:space="preserve"> </t>
        </is>
      </c>
      <c r="C5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third party and general and administrative expenses (Details) - EUR (€)</t>
        </is>
      </c>
      <c r="B1" s="2" t="inlineStr">
        <is>
          <t>6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Total</t>
        </is>
      </c>
      <c r="B4" s="5" t="n">
        <v>2878373</v>
      </c>
      <c r="C4" s="5" t="n">
        <v>2513558</v>
      </c>
    </row>
    <row r="5">
      <c r="A5" s="4" t="inlineStr">
        <is>
          <t>Compensatio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6" t="n">
        <v>1371023</v>
      </c>
      <c r="C7" s="6" t="n">
        <v>943570</v>
      </c>
    </row>
    <row r="8">
      <c r="A8" s="4" t="inlineStr">
        <is>
          <t>Accounting Legal and Other Professional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6" t="n">
        <v>720989</v>
      </c>
      <c r="C10" s="6" t="n">
        <v>376642</v>
      </c>
    </row>
    <row r="11">
      <c r="A11" s="4" t="inlineStr">
        <is>
          <t>Facility and Insurance Relate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t>
        </is>
      </c>
      <c r="B13" s="6" t="n">
        <v>11039</v>
      </c>
      <c r="C13" s="6" t="n">
        <v>11330</v>
      </c>
    </row>
    <row r="14">
      <c r="A14" s="4" t="inlineStr">
        <is>
          <t>Consultants and Other Third Partie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t>
        </is>
      </c>
      <c r="B16" s="6" t="n">
        <v>314059</v>
      </c>
      <c r="C16" s="6" t="n">
        <v>384243</v>
      </c>
    </row>
    <row r="17">
      <c r="A17" s="4" t="inlineStr">
        <is>
          <t>Other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t>
        </is>
      </c>
      <c r="B19" s="6" t="n">
        <v>461263</v>
      </c>
      <c r="C19" s="6" t="n">
        <v>797773</v>
      </c>
    </row>
    <row r="20">
      <c r="A20" s="4" t="inlineStr">
        <is>
          <t>Third Partie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Total</t>
        </is>
      </c>
      <c r="B22" s="6" t="n">
        <v>2195464</v>
      </c>
      <c r="C22" s="6" t="n">
        <v>2081018</v>
      </c>
    </row>
    <row r="23">
      <c r="A23" s="4" t="inlineStr">
        <is>
          <t>Third Parties [Member] | Compensation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Total</t>
        </is>
      </c>
      <c r="B25" s="6" t="n">
        <v>697228</v>
      </c>
      <c r="C25" s="6" t="n">
        <v>522012</v>
      </c>
    </row>
    <row r="26">
      <c r="A26" s="4" t="inlineStr">
        <is>
          <t>Third Parties [Member] | Accounting Legal and Other Professional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Total</t>
        </is>
      </c>
      <c r="B28" s="6" t="n">
        <v>720989</v>
      </c>
      <c r="C28" s="6" t="n">
        <v>376642</v>
      </c>
    </row>
    <row r="29">
      <c r="A29" s="4" t="inlineStr">
        <is>
          <t>Third Parties [Member] | Facility and Insurance Related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Total</t>
        </is>
      </c>
      <c r="B31" s="6" t="n">
        <v>2868</v>
      </c>
      <c r="C31" s="6" t="n">
        <v>3873</v>
      </c>
    </row>
    <row r="32">
      <c r="A32" s="4" t="inlineStr">
        <is>
          <t>Third Parties [Member] | Consultants and Other Third Parties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Total</t>
        </is>
      </c>
      <c r="B34" s="6" t="n">
        <v>314059</v>
      </c>
      <c r="C34" s="6" t="n">
        <v>384243</v>
      </c>
    </row>
    <row r="35">
      <c r="A35" s="4" t="inlineStr">
        <is>
          <t>Third Parties [Member] | Other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Total</t>
        </is>
      </c>
      <c r="B37" s="6" t="n">
        <v>460320</v>
      </c>
      <c r="C37" s="6" t="n">
        <v>794248</v>
      </c>
    </row>
    <row r="38">
      <c r="A38" s="4" t="inlineStr">
        <is>
          <t>Related Parties [Memb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Total</t>
        </is>
      </c>
      <c r="B40" s="6" t="n">
        <v>682909</v>
      </c>
      <c r="C40" s="6" t="n">
        <v>432540</v>
      </c>
    </row>
    <row r="41">
      <c r="A41" s="4" t="inlineStr">
        <is>
          <t>Related Parties [Member] | Compensation [Member]</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Total</t>
        </is>
      </c>
      <c r="B43" s="6" t="n">
        <v>673795</v>
      </c>
      <c r="C43" s="6" t="n">
        <v>421558</v>
      </c>
    </row>
    <row r="44">
      <c r="A44" s="4" t="inlineStr">
        <is>
          <t>Related Parties [Member] | Accounting Legal and Other Professional [Member]</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Total</t>
        </is>
      </c>
      <c r="B46" s="4" t="inlineStr">
        <is>
          <t xml:space="preserve"> </t>
        </is>
      </c>
      <c r="C46" s="4" t="inlineStr">
        <is>
          <t xml:space="preserve"> </t>
        </is>
      </c>
    </row>
    <row r="47">
      <c r="A47" s="4" t="inlineStr">
        <is>
          <t>Related Parties [Member] | Facility and Insurance Related [Member]</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Total</t>
        </is>
      </c>
      <c r="B49" s="6" t="n">
        <v>8171</v>
      </c>
      <c r="C49" s="6" t="n">
        <v>7457</v>
      </c>
    </row>
    <row r="50">
      <c r="A50" s="4" t="inlineStr">
        <is>
          <t>Related Parties [Member] | Consultants and Other Third Parties [Member]</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Total</t>
        </is>
      </c>
      <c r="B52" s="4" t="inlineStr">
        <is>
          <t xml:space="preserve"> </t>
        </is>
      </c>
      <c r="C52" s="4" t="inlineStr">
        <is>
          <t xml:space="preserve"> </t>
        </is>
      </c>
    </row>
    <row r="53">
      <c r="A53" s="4" t="inlineStr">
        <is>
          <t>Related Parties [Member] | Other [Member]</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Total</t>
        </is>
      </c>
      <c r="B55" s="5" t="n">
        <v>943</v>
      </c>
      <c r="C55" s="5" t="n">
        <v>35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ounts payable to related parties (Details) - EUR (€)</t>
        </is>
      </c>
      <c r="B1" s="2" t="inlineStr">
        <is>
          <t>Jun. 30, 2023</t>
        </is>
      </c>
      <c r="C1" s="2" t="inlineStr">
        <is>
          <t>Dec. 31, 2022</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t>
        </is>
      </c>
      <c r="B4" s="5" t="n">
        <v>130220</v>
      </c>
      <c r="C4" s="5" t="n">
        <v>151988</v>
      </c>
    </row>
    <row r="5">
      <c r="A5" s="4" t="inlineStr">
        <is>
          <t>San Raffaele Hospital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6" t="n">
        <v>130220</v>
      </c>
      <c r="C7" s="6" t="n">
        <v>150206</v>
      </c>
    </row>
    <row r="8">
      <c r="A8" s="4" t="inlineStr">
        <is>
          <t>Carlo Russo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4" t="inlineStr">
        <is>
          <t xml:space="preserve"> </t>
        </is>
      </c>
      <c r="C10" s="6" t="n">
        <v>198</v>
      </c>
    </row>
    <row r="11">
      <c r="A11" s="4" t="inlineStr">
        <is>
          <t>Richard Slansk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t>
        </is>
      </c>
      <c r="B13" s="4" t="inlineStr">
        <is>
          <t xml:space="preserve"> </t>
        </is>
      </c>
      <c r="C13" s="5" t="n">
        <v>15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rued expenses to related parties (Details) - EUR (€)</t>
        </is>
      </c>
      <c r="B1" s="2" t="inlineStr">
        <is>
          <t>Jun. 30, 2023</t>
        </is>
      </c>
      <c r="C1" s="2" t="inlineStr">
        <is>
          <t>Dec. 31, 2022</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t>
        </is>
      </c>
      <c r="B4" s="5" t="n">
        <v>632381</v>
      </c>
      <c r="C4" s="5" t="n">
        <v>489207</v>
      </c>
    </row>
    <row r="5">
      <c r="A5" s="4" t="inlineStr">
        <is>
          <t>San Raffaele Hospital O S 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an Raffaele Hospital (OSR)</t>
        </is>
      </c>
      <c r="B7" s="6" t="n">
        <v>401562</v>
      </c>
      <c r="C7" s="6" t="n">
        <v>176559</v>
      </c>
    </row>
    <row r="8">
      <c r="A8" s="4" t="inlineStr">
        <is>
          <t>Pierluigi Paracchi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arlo Russo</t>
        </is>
      </c>
      <c r="B10" s="6" t="n">
        <v>84000</v>
      </c>
      <c r="C10" s="6" t="n">
        <v>112501</v>
      </c>
    </row>
    <row r="11">
      <c r="A11" s="4" t="inlineStr">
        <is>
          <t>Richard Slansk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arlo Russo</t>
        </is>
      </c>
      <c r="B13" s="6" t="n">
        <v>62922</v>
      </c>
      <c r="C13" s="6" t="n">
        <v>81369</v>
      </c>
    </row>
    <row r="14">
      <c r="A14" s="4" t="inlineStr">
        <is>
          <t>XDG Biomed LLC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Carlo Russo</t>
        </is>
      </c>
      <c r="B16" s="5" t="n">
        <v>83897</v>
      </c>
      <c r="C16" s="5" t="n">
        <v>1187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lated parties (Details Narrative)</t>
        </is>
      </c>
      <c r="E1" s="2" t="inlineStr">
        <is>
          <t>1 Months Ended</t>
        </is>
      </c>
      <c r="F1" s="2" t="inlineStr">
        <is>
          <t>6 Months Ended</t>
        </is>
      </c>
    </row>
    <row r="2">
      <c r="B2" s="2" t="inlineStr">
        <is>
          <t>Jul. 01, 2022 EUR (€)</t>
        </is>
      </c>
      <c r="C2" s="2" t="inlineStr">
        <is>
          <t>Apr. 30, 2022 EUR (€)</t>
        </is>
      </c>
      <c r="D2" s="2" t="inlineStr">
        <is>
          <t>Feb. 28, 2022 EUR (€)</t>
        </is>
      </c>
      <c r="E2" s="2" t="inlineStr">
        <is>
          <t>Jul. 31, 2022 EUR (€)</t>
        </is>
      </c>
      <c r="F2" s="2" t="inlineStr">
        <is>
          <t>Jun. 30, 2023 USD ($)</t>
        </is>
      </c>
      <c r="G2" s="2" t="inlineStr">
        <is>
          <t>Jun. 30, 2023 EUR (€)</t>
        </is>
      </c>
      <c r="H2" s="2" t="inlineStr">
        <is>
          <t>Jun. 30, 2022 USD ($)</t>
        </is>
      </c>
      <c r="I2" s="2" t="inlineStr">
        <is>
          <t>Jun. 30, 2022 EUR (€)</t>
        </is>
      </c>
      <c r="J2" s="2" t="inlineStr">
        <is>
          <t>Mar. 31, 2023 EUR (€)</t>
        </is>
      </c>
      <c r="K2" s="2" t="inlineStr">
        <is>
          <t>Jun. 30, 2021 EU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annual bonus</t>
        </is>
      </c>
      <c r="B4" s="4" t="inlineStr">
        <is>
          <t xml:space="preserve"> </t>
        </is>
      </c>
      <c r="C4" s="4" t="inlineStr">
        <is>
          <t xml:space="preserve"> </t>
        </is>
      </c>
      <c r="D4" s="4" t="inlineStr">
        <is>
          <t xml:space="preserve"> </t>
        </is>
      </c>
      <c r="E4" s="4" t="inlineStr">
        <is>
          <t xml:space="preserve"> </t>
        </is>
      </c>
      <c r="F4" s="9" t="n">
        <v>0.3</v>
      </c>
      <c r="G4" s="9" t="n">
        <v>0.3</v>
      </c>
      <c r="H4" s="4" t="inlineStr">
        <is>
          <t xml:space="preserve"> </t>
        </is>
      </c>
      <c r="I4" s="4" t="inlineStr">
        <is>
          <t xml:space="preserve"> </t>
        </is>
      </c>
      <c r="J4" s="4" t="inlineStr">
        <is>
          <t xml:space="preserve"> </t>
        </is>
      </c>
      <c r="K4" s="4" t="inlineStr">
        <is>
          <t xml:space="preserve"> </t>
        </is>
      </c>
    </row>
    <row r="5">
      <c r="A5" s="4" t="inlineStr">
        <is>
          <t>Cumulative expense</t>
        </is>
      </c>
      <c r="B5" s="4" t="inlineStr">
        <is>
          <t xml:space="preserve"> </t>
        </is>
      </c>
      <c r="C5" s="4" t="inlineStr">
        <is>
          <t xml:space="preserve"> </t>
        </is>
      </c>
      <c r="D5" s="4" t="inlineStr">
        <is>
          <t xml:space="preserve"> </t>
        </is>
      </c>
      <c r="E5" s="4" t="inlineStr">
        <is>
          <t xml:space="preserve"> </t>
        </is>
      </c>
      <c r="F5" s="4" t="inlineStr">
        <is>
          <t xml:space="preserve"> </t>
        </is>
      </c>
      <c r="G5" s="5" t="n">
        <v>10200000</v>
      </c>
      <c r="H5" s="4" t="inlineStr">
        <is>
          <t xml:space="preserve"> </t>
        </is>
      </c>
      <c r="I5" s="4" t="inlineStr">
        <is>
          <t xml:space="preserve"> </t>
        </is>
      </c>
      <c r="J5" s="4" t="inlineStr">
        <is>
          <t xml:space="preserve"> </t>
        </is>
      </c>
      <c r="K5" s="4" t="inlineStr">
        <is>
          <t xml:space="preserve"> </t>
        </is>
      </c>
    </row>
    <row r="6">
      <c r="A6" s="4" t="inlineStr">
        <is>
          <t>Option fee</t>
        </is>
      </c>
      <c r="B6" s="4" t="inlineStr">
        <is>
          <t xml:space="preserve"> </t>
        </is>
      </c>
      <c r="C6" s="4" t="inlineStr">
        <is>
          <t xml:space="preserve"> </t>
        </is>
      </c>
      <c r="D6" s="4" t="inlineStr">
        <is>
          <t xml:space="preserve"> </t>
        </is>
      </c>
      <c r="E6" s="4" t="inlineStr">
        <is>
          <t xml:space="preserve"> </t>
        </is>
      </c>
      <c r="F6" s="4" t="inlineStr">
        <is>
          <t xml:space="preserve"> </t>
        </is>
      </c>
      <c r="G6" s="6" t="n">
        <v>1000000</v>
      </c>
      <c r="H6" s="4" t="inlineStr">
        <is>
          <t xml:space="preserve"> </t>
        </is>
      </c>
      <c r="I6" s="4" t="inlineStr">
        <is>
          <t xml:space="preserve"> </t>
        </is>
      </c>
      <c r="J6" s="4" t="inlineStr">
        <is>
          <t xml:space="preserve"> </t>
        </is>
      </c>
      <c r="K6" s="4" t="inlineStr">
        <is>
          <t xml:space="preserve"> </t>
        </is>
      </c>
    </row>
    <row r="7">
      <c r="A7" s="4" t="inlineStr">
        <is>
          <t>Agreement fee</t>
        </is>
      </c>
      <c r="B7" s="4" t="inlineStr">
        <is>
          <t xml:space="preserve"> </t>
        </is>
      </c>
      <c r="C7" s="4" t="inlineStr">
        <is>
          <t xml:space="preserve"> </t>
        </is>
      </c>
      <c r="D7" s="4" t="inlineStr">
        <is>
          <t xml:space="preserve"> </t>
        </is>
      </c>
      <c r="E7" s="4" t="inlineStr">
        <is>
          <t xml:space="preserve"> </t>
        </is>
      </c>
      <c r="F7" s="4" t="inlineStr">
        <is>
          <t xml:space="preserve"> </t>
        </is>
      </c>
      <c r="G7" s="6" t="n">
        <v>200000</v>
      </c>
      <c r="H7" s="4" t="inlineStr">
        <is>
          <t xml:space="preserve"> </t>
        </is>
      </c>
      <c r="I7" s="4" t="inlineStr">
        <is>
          <t xml:space="preserve"> </t>
        </is>
      </c>
      <c r="J7" s="4" t="inlineStr">
        <is>
          <t xml:space="preserve"> </t>
        </is>
      </c>
      <c r="K7" s="4" t="inlineStr">
        <is>
          <t xml:space="preserve"> </t>
        </is>
      </c>
    </row>
    <row r="8">
      <c r="A8" s="4" t="inlineStr">
        <is>
          <t>Net project cost</t>
        </is>
      </c>
      <c r="B8" s="4" t="inlineStr">
        <is>
          <t xml:space="preserve"> </t>
        </is>
      </c>
      <c r="C8" s="4" t="inlineStr">
        <is>
          <t xml:space="preserve"> </t>
        </is>
      </c>
      <c r="D8" s="4" t="inlineStr">
        <is>
          <t xml:space="preserve"> </t>
        </is>
      </c>
      <c r="E8" s="4" t="inlineStr">
        <is>
          <t xml:space="preserve"> </t>
        </is>
      </c>
      <c r="F8" s="4" t="inlineStr">
        <is>
          <t xml:space="preserve"> </t>
        </is>
      </c>
      <c r="G8" s="6" t="n">
        <v>197500</v>
      </c>
      <c r="H8" s="4" t="inlineStr">
        <is>
          <t xml:space="preserve"> </t>
        </is>
      </c>
      <c r="I8" s="4" t="inlineStr">
        <is>
          <t xml:space="preserve"> </t>
        </is>
      </c>
      <c r="J8" s="4" t="inlineStr">
        <is>
          <t xml:space="preserve"> </t>
        </is>
      </c>
      <c r="K8" s="4" t="inlineStr">
        <is>
          <t xml:space="preserve"> </t>
        </is>
      </c>
    </row>
    <row r="9">
      <c r="A9" s="4" t="inlineStr">
        <is>
          <t>OSR Licen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pfront fee</t>
        </is>
      </c>
      <c r="B11" s="4" t="inlineStr">
        <is>
          <t xml:space="preserve"> </t>
        </is>
      </c>
      <c r="C11" s="4" t="inlineStr">
        <is>
          <t xml:space="preserve"> </t>
        </is>
      </c>
      <c r="D11" s="4" t="inlineStr">
        <is>
          <t xml:space="preserve"> </t>
        </is>
      </c>
      <c r="E11" s="4" t="inlineStr">
        <is>
          <t xml:space="preserve"> </t>
        </is>
      </c>
      <c r="F11" s="4" t="inlineStr">
        <is>
          <t xml:space="preserve"> </t>
        </is>
      </c>
      <c r="G11" s="6" t="n">
        <v>250000</v>
      </c>
      <c r="H11" s="4" t="inlineStr">
        <is>
          <t xml:space="preserve"> </t>
        </is>
      </c>
      <c r="I11" s="4" t="inlineStr">
        <is>
          <t xml:space="preserve"> </t>
        </is>
      </c>
      <c r="J11" s="4" t="inlineStr">
        <is>
          <t xml:space="preserve"> </t>
        </is>
      </c>
      <c r="K11" s="4" t="inlineStr">
        <is>
          <t xml:space="preserve"> </t>
        </is>
      </c>
    </row>
    <row r="12">
      <c r="A12" s="4" t="inlineStr">
        <is>
          <t>License fee</t>
        </is>
      </c>
      <c r="B12" s="4" t="inlineStr">
        <is>
          <t xml:space="preserve"> </t>
        </is>
      </c>
      <c r="C12" s="4" t="inlineStr">
        <is>
          <t xml:space="preserve"> </t>
        </is>
      </c>
      <c r="D12" s="4" t="inlineStr">
        <is>
          <t xml:space="preserve"> </t>
        </is>
      </c>
      <c r="E12" s="4" t="inlineStr">
        <is>
          <t xml:space="preserve"> </t>
        </is>
      </c>
      <c r="F12" s="4" t="inlineStr">
        <is>
          <t xml:space="preserve"> </t>
        </is>
      </c>
      <c r="G12" s="6" t="n">
        <v>875000</v>
      </c>
      <c r="H12" s="4" t="inlineStr">
        <is>
          <t xml:space="preserve"> </t>
        </is>
      </c>
      <c r="I12" s="4" t="inlineStr">
        <is>
          <t xml:space="preserve"> </t>
        </is>
      </c>
      <c r="J12" s="4" t="inlineStr">
        <is>
          <t xml:space="preserve"> </t>
        </is>
      </c>
      <c r="K12" s="4" t="inlineStr">
        <is>
          <t xml:space="preserve"> </t>
        </is>
      </c>
    </row>
    <row r="13">
      <c r="A13" s="4" t="inlineStr">
        <is>
          <t>First Indic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uture option fees</t>
        </is>
      </c>
      <c r="B15" s="4" t="inlineStr">
        <is>
          <t xml:space="preserve"> </t>
        </is>
      </c>
      <c r="C15" s="4" t="inlineStr">
        <is>
          <t xml:space="preserve"> </t>
        </is>
      </c>
      <c r="D15" s="4" t="inlineStr">
        <is>
          <t xml:space="preserve"> </t>
        </is>
      </c>
      <c r="E15" s="4" t="inlineStr">
        <is>
          <t xml:space="preserve"> </t>
        </is>
      </c>
      <c r="F15" s="4" t="inlineStr">
        <is>
          <t xml:space="preserve"> </t>
        </is>
      </c>
      <c r="G15" s="6" t="n">
        <v>1000000</v>
      </c>
      <c r="H15" s="4" t="inlineStr">
        <is>
          <t xml:space="preserve"> </t>
        </is>
      </c>
      <c r="I15" s="4" t="inlineStr">
        <is>
          <t xml:space="preserve"> </t>
        </is>
      </c>
      <c r="J15" s="4" t="inlineStr">
        <is>
          <t xml:space="preserve"> </t>
        </is>
      </c>
      <c r="K15" s="4" t="inlineStr">
        <is>
          <t xml:space="preserve"> </t>
        </is>
      </c>
    </row>
    <row r="16">
      <c r="A16" s="4" t="inlineStr">
        <is>
          <t>Second Indic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uture option fees</t>
        </is>
      </c>
      <c r="B18" s="4" t="inlineStr">
        <is>
          <t xml:space="preserve"> </t>
        </is>
      </c>
      <c r="C18" s="4" t="inlineStr">
        <is>
          <t xml:space="preserve"> </t>
        </is>
      </c>
      <c r="D18" s="4" t="inlineStr">
        <is>
          <t xml:space="preserve"> </t>
        </is>
      </c>
      <c r="E18" s="4" t="inlineStr">
        <is>
          <t xml:space="preserve"> </t>
        </is>
      </c>
      <c r="F18" s="4" t="inlineStr">
        <is>
          <t xml:space="preserve"> </t>
        </is>
      </c>
      <c r="G18" s="6" t="n">
        <v>500000</v>
      </c>
      <c r="H18" s="4" t="inlineStr">
        <is>
          <t xml:space="preserve"> </t>
        </is>
      </c>
      <c r="I18" s="4" t="inlineStr">
        <is>
          <t xml:space="preserve"> </t>
        </is>
      </c>
      <c r="J18" s="4" t="inlineStr">
        <is>
          <t xml:space="preserve"> </t>
        </is>
      </c>
      <c r="K18" s="4" t="inlineStr">
        <is>
          <t xml:space="preserve"> </t>
        </is>
      </c>
    </row>
    <row r="19">
      <c r="A19" s="4" t="inlineStr">
        <is>
          <t>Third Indic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uture option fees</t>
        </is>
      </c>
      <c r="B21" s="4" t="inlineStr">
        <is>
          <t xml:space="preserve"> </t>
        </is>
      </c>
      <c r="C21" s="4" t="inlineStr">
        <is>
          <t xml:space="preserve"> </t>
        </is>
      </c>
      <c r="D21" s="4" t="inlineStr">
        <is>
          <t xml:space="preserve"> </t>
        </is>
      </c>
      <c r="E21" s="4" t="inlineStr">
        <is>
          <t xml:space="preserve"> </t>
        </is>
      </c>
      <c r="F21" s="4" t="inlineStr">
        <is>
          <t xml:space="preserve"> </t>
        </is>
      </c>
      <c r="G21" s="5" t="n">
        <v>300000</v>
      </c>
      <c r="H21" s="4" t="inlineStr">
        <is>
          <t xml:space="preserve"> </t>
        </is>
      </c>
      <c r="I21" s="4" t="inlineStr">
        <is>
          <t xml:space="preserve"> </t>
        </is>
      </c>
      <c r="J21" s="4" t="inlineStr">
        <is>
          <t xml:space="preserve"> </t>
        </is>
      </c>
      <c r="K21" s="4" t="inlineStr">
        <is>
          <t xml:space="preserve"> </t>
        </is>
      </c>
    </row>
    <row r="22">
      <c r="A22" s="4" t="inlineStr">
        <is>
          <t>San Raffaele Hosp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holders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05</v>
      </c>
      <c r="H24" s="4" t="inlineStr">
        <is>
          <t xml:space="preserve"> </t>
        </is>
      </c>
      <c r="I24" s="4" t="inlineStr">
        <is>
          <t xml:space="preserve"> </t>
        </is>
      </c>
      <c r="J24" s="4" t="inlineStr">
        <is>
          <t xml:space="preserve"> </t>
        </is>
      </c>
      <c r="K24" s="4" t="inlineStr">
        <is>
          <t xml:space="preserve"> </t>
        </is>
      </c>
    </row>
    <row r="25">
      <c r="A25" s="4" t="inlineStr">
        <is>
          <t>Pierluigi Paracch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ary and Wage, Excluding Cost of Good and Service Sold</t>
        </is>
      </c>
      <c r="B27" s="4" t="inlineStr">
        <is>
          <t xml:space="preserve"> </t>
        </is>
      </c>
      <c r="C27" s="4" t="inlineStr">
        <is>
          <t xml:space="preserve"> </t>
        </is>
      </c>
      <c r="D27" s="5" t="n">
        <v>42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annual bonus</t>
        </is>
      </c>
      <c r="B28" s="4" t="inlineStr">
        <is>
          <t xml:space="preserve"> </t>
        </is>
      </c>
      <c r="C28" s="4" t="inlineStr">
        <is>
          <t xml:space="preserve"> </t>
        </is>
      </c>
      <c r="D28" s="9" t="n">
        <v>0.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rued bonus</t>
        </is>
      </c>
      <c r="B29" s="4" t="inlineStr">
        <is>
          <t xml:space="preserve"> </t>
        </is>
      </c>
      <c r="C29" s="5" t="n">
        <v>50000</v>
      </c>
      <c r="D29" s="4" t="inlineStr">
        <is>
          <t xml:space="preserve"> </t>
        </is>
      </c>
      <c r="E29" s="4" t="inlineStr">
        <is>
          <t xml:space="preserve"> </t>
        </is>
      </c>
      <c r="F29" s="4" t="inlineStr">
        <is>
          <t xml:space="preserve"> </t>
        </is>
      </c>
      <c r="G29" s="4" t="inlineStr">
        <is>
          <t xml:space="preserve"> </t>
        </is>
      </c>
      <c r="H29" s="4" t="inlineStr">
        <is>
          <t xml:space="preserve"> </t>
        </is>
      </c>
      <c r="I29" s="5" t="n">
        <v>37000</v>
      </c>
      <c r="J29" s="5" t="n">
        <v>112000</v>
      </c>
      <c r="K29" s="5" t="n">
        <v>23000</v>
      </c>
    </row>
    <row r="30">
      <c r="A30" s="4" t="inlineStr">
        <is>
          <t>Pierluigi Paracchi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annual bonus</t>
        </is>
      </c>
      <c r="B32" s="4" t="inlineStr">
        <is>
          <t xml:space="preserve"> </t>
        </is>
      </c>
      <c r="C32" s="9" t="n">
        <v>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ierluigi Paracchi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annual bonus</t>
        </is>
      </c>
      <c r="B35" s="4" t="inlineStr">
        <is>
          <t xml:space="preserve"> </t>
        </is>
      </c>
      <c r="C35" s="9" t="n">
        <v>0.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rector [Member] | Pierluigi Paracch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5" t="n">
        <v>303000</v>
      </c>
      <c r="H38" s="4" t="inlineStr">
        <is>
          <t xml:space="preserve"> </t>
        </is>
      </c>
      <c r="I38" s="6" t="n">
        <v>248000</v>
      </c>
      <c r="J38" s="4" t="inlineStr">
        <is>
          <t xml:space="preserve"> </t>
        </is>
      </c>
      <c r="K38" s="4" t="inlineStr">
        <is>
          <t xml:space="preserve"> </t>
        </is>
      </c>
    </row>
    <row r="39">
      <c r="A39" s="4" t="inlineStr">
        <is>
          <t>Gross bonus</t>
        </is>
      </c>
      <c r="B39" s="4" t="inlineStr">
        <is>
          <t xml:space="preserve"> </t>
        </is>
      </c>
      <c r="C39" s="4" t="inlineStr">
        <is>
          <t xml:space="preserve"> </t>
        </is>
      </c>
      <c r="D39" s="4" t="inlineStr">
        <is>
          <t xml:space="preserve"> </t>
        </is>
      </c>
      <c r="E39" s="4" t="inlineStr">
        <is>
          <t xml:space="preserve"> </t>
        </is>
      </c>
      <c r="F39" s="4" t="inlineStr">
        <is>
          <t xml:space="preserve"> </t>
        </is>
      </c>
      <c r="G39" s="6" t="n">
        <v>84000</v>
      </c>
      <c r="H39" s="4" t="inlineStr">
        <is>
          <t xml:space="preserve"> </t>
        </is>
      </c>
      <c r="I39" s="4" t="inlineStr">
        <is>
          <t xml:space="preserve"> </t>
        </is>
      </c>
      <c r="J39" s="4" t="inlineStr">
        <is>
          <t xml:space="preserve"> </t>
        </is>
      </c>
      <c r="K39" s="4" t="inlineStr">
        <is>
          <t xml:space="preserve"> </t>
        </is>
      </c>
    </row>
    <row r="40">
      <c r="A40" s="4" t="inlineStr">
        <is>
          <t>Naldin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6" t="n">
        <v>50000</v>
      </c>
      <c r="H42" s="4" t="inlineStr">
        <is>
          <t xml:space="preserve"> </t>
        </is>
      </c>
      <c r="I42" s="4" t="inlineStr">
        <is>
          <t xml:space="preserve"> </t>
        </is>
      </c>
      <c r="J42" s="4" t="inlineStr">
        <is>
          <t xml:space="preserve"> </t>
        </is>
      </c>
      <c r="K42" s="4" t="inlineStr">
        <is>
          <t xml:space="preserve"> </t>
        </is>
      </c>
    </row>
    <row r="43">
      <c r="A43" s="4" t="inlineStr">
        <is>
          <t>Annual fees</t>
        </is>
      </c>
      <c r="B43" s="5" t="n">
        <v>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0000</v>
      </c>
      <c r="J43" s="4" t="inlineStr">
        <is>
          <t xml:space="preserve"> </t>
        </is>
      </c>
      <c r="K43" s="4" t="inlineStr">
        <is>
          <t xml:space="preserve"> </t>
        </is>
      </c>
    </row>
    <row r="44">
      <c r="A44" s="4" t="inlineStr">
        <is>
          <t>Dr Gentn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nnual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0000</v>
      </c>
      <c r="J46" s="4" t="inlineStr">
        <is>
          <t xml:space="preserve"> </t>
        </is>
      </c>
      <c r="K46" s="4" t="inlineStr">
        <is>
          <t xml:space="preserve"> </t>
        </is>
      </c>
    </row>
    <row r="47">
      <c r="A47" s="4" t="inlineStr">
        <is>
          <t>Dr.Gentn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nnual fees</t>
        </is>
      </c>
      <c r="B49" s="5" t="n">
        <v>4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entn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penses paid</t>
        </is>
      </c>
      <c r="B52" s="4" t="inlineStr">
        <is>
          <t xml:space="preserve"> </t>
        </is>
      </c>
      <c r="C52" s="4" t="inlineStr">
        <is>
          <t xml:space="preserve"> </t>
        </is>
      </c>
      <c r="D52" s="4" t="inlineStr">
        <is>
          <t xml:space="preserve"> </t>
        </is>
      </c>
      <c r="E52" s="4" t="inlineStr">
        <is>
          <t xml:space="preserve"> </t>
        </is>
      </c>
      <c r="F52" s="4" t="inlineStr">
        <is>
          <t xml:space="preserve"> </t>
        </is>
      </c>
      <c r="G52" s="5" t="n">
        <v>22500</v>
      </c>
      <c r="H52" s="4" t="inlineStr">
        <is>
          <t xml:space="preserve"> </t>
        </is>
      </c>
      <c r="I52" s="4" t="inlineStr">
        <is>
          <t xml:space="preserve"> </t>
        </is>
      </c>
      <c r="J52" s="4" t="inlineStr">
        <is>
          <t xml:space="preserve"> </t>
        </is>
      </c>
      <c r="K52" s="4" t="inlineStr">
        <is>
          <t xml:space="preserve"> </t>
        </is>
      </c>
    </row>
    <row r="53">
      <c r="A53" s="4" t="inlineStr">
        <is>
          <t>XDG Biomed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ross salary | $</t>
        </is>
      </c>
      <c r="B55" s="4" t="inlineStr">
        <is>
          <t xml:space="preserve"> </t>
        </is>
      </c>
      <c r="C55" s="4" t="inlineStr">
        <is>
          <t xml:space="preserve"> </t>
        </is>
      </c>
      <c r="D55" s="4" t="inlineStr">
        <is>
          <t xml:space="preserve"> </t>
        </is>
      </c>
      <c r="E55" s="4" t="inlineStr">
        <is>
          <t xml:space="preserve"> </t>
        </is>
      </c>
      <c r="F55" s="8" t="n">
        <v>5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arlo Russ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centage of annual bonus</t>
        </is>
      </c>
      <c r="B58" s="4" t="inlineStr">
        <is>
          <t xml:space="preserve"> </t>
        </is>
      </c>
      <c r="C58" s="4" t="inlineStr">
        <is>
          <t xml:space="preserve"> </t>
        </is>
      </c>
      <c r="D58" s="4" t="inlineStr">
        <is>
          <t xml:space="preserve"> </t>
        </is>
      </c>
      <c r="E58" s="4" t="inlineStr">
        <is>
          <t xml:space="preserve"> </t>
        </is>
      </c>
      <c r="F58" s="9" t="n">
        <v>0.3</v>
      </c>
      <c r="G58" s="9" t="n">
        <v>0.3</v>
      </c>
      <c r="H58" s="4" t="inlineStr">
        <is>
          <t xml:space="preserve"> </t>
        </is>
      </c>
      <c r="I58" s="4" t="inlineStr">
        <is>
          <t xml:space="preserve"> </t>
        </is>
      </c>
      <c r="J58" s="4" t="inlineStr">
        <is>
          <t xml:space="preserve"> </t>
        </is>
      </c>
      <c r="K58" s="4" t="inlineStr">
        <is>
          <t xml:space="preserve"> </t>
        </is>
      </c>
    </row>
    <row r="59">
      <c r="A59" s="4" t="inlineStr">
        <is>
          <t>Mr.Russ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ccrued bonus</t>
        </is>
      </c>
      <c r="B61" s="4" t="inlineStr">
        <is>
          <t xml:space="preserve"> </t>
        </is>
      </c>
      <c r="C61" s="4" t="inlineStr">
        <is>
          <t xml:space="preserve"> </t>
        </is>
      </c>
      <c r="D61" s="4" t="inlineStr">
        <is>
          <t xml:space="preserve"> </t>
        </is>
      </c>
      <c r="E61" s="4" t="inlineStr">
        <is>
          <t xml:space="preserve"> </t>
        </is>
      </c>
      <c r="F61" s="4" t="inlineStr">
        <is>
          <t xml:space="preserve"> </t>
        </is>
      </c>
      <c r="G61" s="5" t="n">
        <v>83897</v>
      </c>
      <c r="H61" s="4" t="inlineStr">
        <is>
          <t xml:space="preserve"> </t>
        </is>
      </c>
      <c r="I61" s="4" t="inlineStr">
        <is>
          <t xml:space="preserve"> </t>
        </is>
      </c>
      <c r="J61" s="4" t="inlineStr">
        <is>
          <t xml:space="preserve"> </t>
        </is>
      </c>
      <c r="K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6" t="n">
        <v>331000</v>
      </c>
      <c r="H62" s="4" t="inlineStr">
        <is>
          <t xml:space="preserve"> </t>
        </is>
      </c>
      <c r="I62" s="5" t="n">
        <v>215761</v>
      </c>
      <c r="J62" s="4" t="inlineStr">
        <is>
          <t xml:space="preserve"> </t>
        </is>
      </c>
      <c r="K62" s="4" t="inlineStr">
        <is>
          <t xml:space="preserve"> </t>
        </is>
      </c>
    </row>
    <row r="63">
      <c r="A63" s="4" t="inlineStr">
        <is>
          <t>Richard Slansk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centage of annual bon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3</v>
      </c>
      <c r="I65" s="9" t="n">
        <v>0.3</v>
      </c>
      <c r="J65" s="4" t="inlineStr">
        <is>
          <t xml:space="preserve"> </t>
        </is>
      </c>
      <c r="K65" s="4" t="inlineStr">
        <is>
          <t xml:space="preserve"> </t>
        </is>
      </c>
    </row>
    <row r="66">
      <c r="A66" s="4" t="inlineStr">
        <is>
          <t>Accrued bonus</t>
        </is>
      </c>
      <c r="B66" s="4" t="inlineStr">
        <is>
          <t xml:space="preserve"> </t>
        </is>
      </c>
      <c r="C66" s="4" t="inlineStr">
        <is>
          <t xml:space="preserve"> </t>
        </is>
      </c>
      <c r="D66" s="4" t="inlineStr">
        <is>
          <t xml:space="preserve"> </t>
        </is>
      </c>
      <c r="E66" s="4" t="inlineStr">
        <is>
          <t xml:space="preserve"> </t>
        </is>
      </c>
      <c r="F66" s="4" t="inlineStr">
        <is>
          <t xml:space="preserve"> </t>
        </is>
      </c>
      <c r="G66" s="6" t="n">
        <v>62922</v>
      </c>
      <c r="H66" s="4" t="inlineStr">
        <is>
          <t xml:space="preserve"> </t>
        </is>
      </c>
      <c r="I66" s="4" t="inlineStr">
        <is>
          <t xml:space="preserve"> </t>
        </is>
      </c>
      <c r="J66" s="4" t="inlineStr">
        <is>
          <t xml:space="preserve"> </t>
        </is>
      </c>
      <c r="K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5" t="n">
        <v>253000</v>
      </c>
      <c r="H67" s="4" t="inlineStr">
        <is>
          <t xml:space="preserve"> </t>
        </is>
      </c>
      <c r="I67" s="5" t="n">
        <v>173317</v>
      </c>
      <c r="J67" s="4" t="inlineStr">
        <is>
          <t xml:space="preserve"> </t>
        </is>
      </c>
      <c r="K67" s="4" t="inlineStr">
        <is>
          <t xml:space="preserve"> </t>
        </is>
      </c>
    </row>
    <row r="68">
      <c r="A68" s="4" t="inlineStr">
        <is>
          <t>Comprehensive loss</t>
        </is>
      </c>
      <c r="B68" s="4" t="inlineStr">
        <is>
          <t xml:space="preserve"> </t>
        </is>
      </c>
      <c r="C68" s="4" t="inlineStr">
        <is>
          <t xml:space="preserve"> </t>
        </is>
      </c>
      <c r="D68" s="4" t="inlineStr">
        <is>
          <t xml:space="preserve"> </t>
        </is>
      </c>
      <c r="E68" s="5" t="n">
        <v>8038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ichard Slansky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Gross annual compensation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300000</v>
      </c>
      <c r="I71" s="4" t="inlineStr">
        <is>
          <t xml:space="preserve"> </t>
        </is>
      </c>
      <c r="J71" s="4" t="inlineStr">
        <is>
          <t xml:space="preserve"> </t>
        </is>
      </c>
      <c r="K71" s="4" t="inlineStr">
        <is>
          <t xml:space="preserve"> </t>
        </is>
      </c>
    </row>
    <row r="72">
      <c r="A72" s="4" t="inlineStr">
        <is>
          <t>Richard Slansky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Gross annual compensation | $</t>
        </is>
      </c>
      <c r="B74" s="4" t="inlineStr">
        <is>
          <t xml:space="preserve"> </t>
        </is>
      </c>
      <c r="C74" s="4" t="inlineStr">
        <is>
          <t xml:space="preserve"> </t>
        </is>
      </c>
      <c r="D74" s="4" t="inlineStr">
        <is>
          <t xml:space="preserve"> </t>
        </is>
      </c>
      <c r="E74" s="4" t="inlineStr">
        <is>
          <t xml:space="preserve"> </t>
        </is>
      </c>
      <c r="F74" s="8" t="n">
        <v>375000</v>
      </c>
      <c r="G74" s="4" t="inlineStr">
        <is>
          <t xml:space="preserve"> </t>
        </is>
      </c>
      <c r="H74" s="4" t="inlineStr">
        <is>
          <t xml:space="preserve"> </t>
        </is>
      </c>
      <c r="I74" s="4" t="inlineStr">
        <is>
          <t xml:space="preserve"> </t>
        </is>
      </c>
      <c r="J74" s="4" t="inlineStr">
        <is>
          <t xml:space="preserve"> </t>
        </is>
      </c>
      <c r="K74" s="4" t="inlineStr">
        <is>
          <t xml:space="preserve"> </t>
        </is>
      </c>
    </row>
  </sheetData>
  <mergeCells count="2">
    <mergeCell ref="A1:A2"/>
    <mergeCell ref="F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22" customWidth="1" min="2" max="2"/>
    <col width="27" customWidth="1" min="3" max="3"/>
    <col width="13" customWidth="1" min="4" max="4"/>
  </cols>
  <sheetData>
    <row r="1">
      <c r="A1" s="1" t="inlineStr">
        <is>
          <t>Consolidated Statements of Changes in Shareholders' Equity - EUR (€)</t>
        </is>
      </c>
      <c r="B1" s="2" t="inlineStr">
        <is>
          <t>Common Stock [Member]</t>
        </is>
      </c>
      <c r="C1" s="2" t="inlineStr">
        <is>
          <t>Retained Earnings [Member]</t>
        </is>
      </c>
      <c r="D1" s="2" t="inlineStr">
        <is>
          <t>Total</t>
        </is>
      </c>
    </row>
    <row r="2">
      <c r="A2" s="4" t="inlineStr">
        <is>
          <t>Beginning balance at Dec. 31, 2021</t>
        </is>
      </c>
      <c r="B2" s="5" t="n">
        <v>65880990</v>
      </c>
      <c r="C2" s="5" t="n">
        <v>-27019807</v>
      </c>
      <c r="D2" s="5" t="n">
        <v>38861183</v>
      </c>
    </row>
    <row r="3">
      <c r="A3" s="4" t="inlineStr">
        <is>
          <t>Beginning balance, shares at Dec. 31, 2021</t>
        </is>
      </c>
      <c r="B3" s="6" t="n">
        <v>18216858</v>
      </c>
      <c r="C3" s="4" t="inlineStr">
        <is>
          <t xml:space="preserve"> </t>
        </is>
      </c>
      <c r="D3" s="4" t="inlineStr">
        <is>
          <t xml:space="preserve"> </t>
        </is>
      </c>
    </row>
    <row r="4">
      <c r="A4" s="4" t="inlineStr">
        <is>
          <t>Share-based compensation</t>
        </is>
      </c>
      <c r="B4" s="5" t="n">
        <v>240043</v>
      </c>
      <c r="C4" s="4" t="inlineStr">
        <is>
          <t xml:space="preserve"> </t>
        </is>
      </c>
      <c r="D4" s="6" t="n">
        <v>240043</v>
      </c>
    </row>
    <row r="5">
      <c r="A5" s="4" t="inlineStr">
        <is>
          <t>Net loss</t>
        </is>
      </c>
      <c r="B5" s="4" t="inlineStr">
        <is>
          <t xml:space="preserve"> </t>
        </is>
      </c>
      <c r="C5" s="6" t="n">
        <v>-2112321</v>
      </c>
      <c r="D5" s="6" t="n">
        <v>-2112321</v>
      </c>
    </row>
    <row r="6">
      <c r="A6" s="4" t="inlineStr">
        <is>
          <t>Cumulative translation adjustment</t>
        </is>
      </c>
      <c r="B6" s="4" t="inlineStr">
        <is>
          <t xml:space="preserve"> </t>
        </is>
      </c>
      <c r="C6" s="4" t="inlineStr">
        <is>
          <t xml:space="preserve"> </t>
        </is>
      </c>
      <c r="D6" s="4" t="inlineStr">
        <is>
          <t xml:space="preserve"> </t>
        </is>
      </c>
    </row>
    <row r="7">
      <c r="A7" s="4" t="inlineStr">
        <is>
          <t>Ending balance at Jun. 30, 2022</t>
        </is>
      </c>
      <c r="B7" s="5" t="n">
        <v>66121033</v>
      </c>
      <c r="C7" s="6" t="n">
        <v>-29132128</v>
      </c>
      <c r="D7" s="6" t="n">
        <v>36988905</v>
      </c>
    </row>
    <row r="8">
      <c r="A8" s="4" t="inlineStr">
        <is>
          <t>Ending balance, shares at Jun. 30, 2022</t>
        </is>
      </c>
      <c r="B8" s="6" t="n">
        <v>18216858</v>
      </c>
      <c r="C8" s="4" t="inlineStr">
        <is>
          <t xml:space="preserve"> </t>
        </is>
      </c>
      <c r="D8" s="4" t="inlineStr">
        <is>
          <t xml:space="preserve"> </t>
        </is>
      </c>
    </row>
    <row r="9">
      <c r="A9" s="4" t="inlineStr">
        <is>
          <t>Share-based compensation</t>
        </is>
      </c>
      <c r="B9" s="5" t="n">
        <v>482692</v>
      </c>
      <c r="C9" s="4" t="inlineStr">
        <is>
          <t xml:space="preserve"> </t>
        </is>
      </c>
      <c r="D9" s="6" t="n">
        <v>482692</v>
      </c>
    </row>
    <row r="10">
      <c r="A10" s="4" t="inlineStr">
        <is>
          <t>Net loss</t>
        </is>
      </c>
      <c r="B10" s="4" t="inlineStr">
        <is>
          <t xml:space="preserve"> </t>
        </is>
      </c>
      <c r="C10" s="6" t="n">
        <v>-6365442</v>
      </c>
      <c r="D10" s="6" t="n">
        <v>-6365442</v>
      </c>
    </row>
    <row r="11">
      <c r="A11" s="4" t="inlineStr">
        <is>
          <t>Cumulative translation adjustment</t>
        </is>
      </c>
      <c r="B11" s="4" t="inlineStr">
        <is>
          <t xml:space="preserve"> </t>
        </is>
      </c>
      <c r="C11" s="6" t="n">
        <v>32011</v>
      </c>
      <c r="D11" s="6" t="n">
        <v>32011</v>
      </c>
    </row>
    <row r="12">
      <c r="A12" s="4" t="inlineStr">
        <is>
          <t>Ending balance at Dec. 31, 2022</t>
        </is>
      </c>
      <c r="B12" s="5" t="n">
        <v>66603725</v>
      </c>
      <c r="C12" s="6" t="n">
        <v>-35465559</v>
      </c>
      <c r="D12" s="6" t="n">
        <v>31138166</v>
      </c>
    </row>
    <row r="13">
      <c r="A13" s="4" t="inlineStr">
        <is>
          <t>Ending balance, shares at Dec. 31, 2022</t>
        </is>
      </c>
      <c r="B13" s="6" t="n">
        <v>18216858</v>
      </c>
      <c r="C13" s="4" t="inlineStr">
        <is>
          <t xml:space="preserve"> </t>
        </is>
      </c>
      <c r="D13" s="4" t="inlineStr">
        <is>
          <t xml:space="preserve"> </t>
        </is>
      </c>
    </row>
    <row r="14">
      <c r="A14" s="4" t="inlineStr">
        <is>
          <t>Share-based compensation</t>
        </is>
      </c>
      <c r="B14" s="5" t="n">
        <v>415433</v>
      </c>
      <c r="C14" s="4" t="inlineStr">
        <is>
          <t xml:space="preserve"> </t>
        </is>
      </c>
      <c r="D14" s="6" t="n">
        <v>415433</v>
      </c>
    </row>
    <row r="15">
      <c r="A15" s="4" t="inlineStr">
        <is>
          <t>Net loss</t>
        </is>
      </c>
      <c r="B15" s="4" t="inlineStr">
        <is>
          <t xml:space="preserve"> </t>
        </is>
      </c>
      <c r="C15" s="6" t="n">
        <v>-6759225</v>
      </c>
      <c r="D15" s="6" t="n">
        <v>-6759225</v>
      </c>
    </row>
    <row r="16">
      <c r="A16" s="4" t="inlineStr">
        <is>
          <t>Cumulative translation adjustment</t>
        </is>
      </c>
      <c r="B16" s="4" t="inlineStr">
        <is>
          <t xml:space="preserve"> </t>
        </is>
      </c>
      <c r="C16" s="6" t="n">
        <v>9716</v>
      </c>
      <c r="D16" s="6" t="n">
        <v>9716</v>
      </c>
    </row>
    <row r="17">
      <c r="A17" s="4" t="inlineStr">
        <is>
          <t>Ending balance at Jun. 30, 2023</t>
        </is>
      </c>
      <c r="B17" s="5" t="n">
        <v>67019158</v>
      </c>
      <c r="C17" s="5" t="n">
        <v>-42215068</v>
      </c>
      <c r="D17" s="5" t="n">
        <v>24804090</v>
      </c>
    </row>
    <row r="18">
      <c r="A18" s="4" t="inlineStr">
        <is>
          <t>Ending balance, shares at Jun. 30, 2023</t>
        </is>
      </c>
      <c r="B18" s="6" t="n">
        <v>18216858</v>
      </c>
      <c r="C18" s="4" t="inlineStr">
        <is>
          <t xml:space="preserve"> </t>
        </is>
      </c>
      <c r="D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Schedule of company obligations by contractual maturity (Details)</t>
        </is>
      </c>
      <c r="B1" s="2" t="inlineStr">
        <is>
          <t>Jun. 30, 2023 EUR (€)</t>
        </is>
      </c>
    </row>
    <row r="2">
      <c r="A2" s="3" t="inlineStr">
        <is>
          <t>Collaborative Arrangement and Arrangement Other than Collaborative [Line Items]</t>
        </is>
      </c>
      <c r="B2" s="4" t="inlineStr">
        <is>
          <t xml:space="preserve"> </t>
        </is>
      </c>
    </row>
    <row r="3">
      <c r="A3" s="4" t="inlineStr">
        <is>
          <t>Total</t>
        </is>
      </c>
      <c r="B3" s="5" t="n">
        <v>319206</v>
      </c>
    </row>
    <row r="4">
      <c r="A4" s="4" t="inlineStr">
        <is>
          <t>Payments by period, less than a year</t>
        </is>
      </c>
      <c r="B4" s="6" t="n">
        <v>259386</v>
      </c>
    </row>
    <row r="5">
      <c r="A5" s="4" t="inlineStr">
        <is>
          <t>Payments by period, one to three years</t>
        </is>
      </c>
      <c r="B5" s="6" t="n">
        <v>59820</v>
      </c>
    </row>
    <row r="6">
      <c r="A6" s="4" t="inlineStr">
        <is>
          <t>Payments by period, four to five years</t>
        </is>
      </c>
      <c r="B6" s="4" t="inlineStr">
        <is>
          <t xml:space="preserve"> </t>
        </is>
      </c>
    </row>
    <row r="7">
      <c r="A7" s="4" t="inlineStr">
        <is>
          <t>Payments by period, more than five years</t>
        </is>
      </c>
      <c r="B7" s="4" t="inlineStr">
        <is>
          <t xml:space="preserve"> </t>
        </is>
      </c>
    </row>
    <row r="8">
      <c r="A8" s="4" t="inlineStr">
        <is>
          <t>OSR Operating Leases And Office Rent [Member]</t>
        </is>
      </c>
      <c r="B8" s="4" t="inlineStr">
        <is>
          <t xml:space="preserve"> </t>
        </is>
      </c>
    </row>
    <row r="9">
      <c r="A9" s="3" t="inlineStr">
        <is>
          <t>Collaborative Arrangement and Arrangement Other than Collaborative [Line Items]</t>
        </is>
      </c>
      <c r="B9" s="4" t="inlineStr">
        <is>
          <t xml:space="preserve"> </t>
        </is>
      </c>
    </row>
    <row r="10">
      <c r="A10" s="4" t="inlineStr">
        <is>
          <t>Total</t>
        </is>
      </c>
      <c r="B10" s="6" t="n">
        <v>22725</v>
      </c>
    </row>
    <row r="11">
      <c r="A11" s="4" t="inlineStr">
        <is>
          <t>Payments by period, less than a year</t>
        </is>
      </c>
      <c r="B11" s="6" t="n">
        <v>15150</v>
      </c>
    </row>
    <row r="12">
      <c r="A12" s="4" t="inlineStr">
        <is>
          <t>Payments by period, one to three years</t>
        </is>
      </c>
      <c r="B12" s="6" t="n">
        <v>7575</v>
      </c>
    </row>
    <row r="13">
      <c r="A13" s="4" t="inlineStr">
        <is>
          <t>Payments by period, four to five years</t>
        </is>
      </c>
      <c r="B13" s="4" t="inlineStr">
        <is>
          <t xml:space="preserve"> </t>
        </is>
      </c>
    </row>
    <row r="14">
      <c r="A14" s="4" t="inlineStr">
        <is>
          <t>Payments by period, more than five years</t>
        </is>
      </c>
      <c r="B14" s="4" t="inlineStr">
        <is>
          <t xml:space="preserve"> </t>
        </is>
      </c>
    </row>
    <row r="15">
      <c r="A15" s="4" t="inlineStr">
        <is>
          <t>OSR Amended and Restated License Agreement [Member]</t>
        </is>
      </c>
      <c r="B15" s="4" t="inlineStr">
        <is>
          <t xml:space="preserve"> </t>
        </is>
      </c>
    </row>
    <row r="16">
      <c r="A16" s="3" t="inlineStr">
        <is>
          <t>Collaborative Arrangement and Arrangement Other than Collaborative [Line Items]</t>
        </is>
      </c>
      <c r="B16" s="4" t="inlineStr">
        <is>
          <t xml:space="preserve"> </t>
        </is>
      </c>
    </row>
    <row r="17">
      <c r="A17" s="4" t="inlineStr">
        <is>
          <t>Total</t>
        </is>
      </c>
      <c r="B17" s="6" t="n">
        <v>150000</v>
      </c>
    </row>
    <row r="18">
      <c r="A18" s="4" t="inlineStr">
        <is>
          <t>Payments by period, less than a year</t>
        </is>
      </c>
      <c r="B18" s="6" t="n">
        <v>150000</v>
      </c>
    </row>
    <row r="19">
      <c r="A19" s="4" t="inlineStr">
        <is>
          <t>Payments by period, one to three years</t>
        </is>
      </c>
      <c r="B19" s="4" t="inlineStr">
        <is>
          <t xml:space="preserve"> </t>
        </is>
      </c>
    </row>
    <row r="20">
      <c r="A20" s="4" t="inlineStr">
        <is>
          <t>Payments by period, four to five years</t>
        </is>
      </c>
      <c r="B20" s="4" t="inlineStr">
        <is>
          <t xml:space="preserve"> </t>
        </is>
      </c>
    </row>
    <row r="21">
      <c r="A21" s="4" t="inlineStr">
        <is>
          <t>Payments by period, more than five years</t>
        </is>
      </c>
      <c r="B21" s="4" t="inlineStr">
        <is>
          <t xml:space="preserve"> </t>
        </is>
      </c>
    </row>
    <row r="22">
      <c r="A22" s="4" t="inlineStr">
        <is>
          <t>AGC Manufacturing [Member]</t>
        </is>
      </c>
      <c r="B22" s="4" t="inlineStr">
        <is>
          <t xml:space="preserve"> </t>
        </is>
      </c>
    </row>
    <row r="23">
      <c r="A23" s="3" t="inlineStr">
        <is>
          <t>Collaborative Arrangement and Arrangement Other than Collaborative [Line Items]</t>
        </is>
      </c>
      <c r="B23" s="4" t="inlineStr">
        <is>
          <t xml:space="preserve"> </t>
        </is>
      </c>
    </row>
    <row r="24">
      <c r="A24" s="4" t="inlineStr">
        <is>
          <t>Total</t>
        </is>
      </c>
      <c r="B24" s="6" t="n">
        <v>128390</v>
      </c>
    </row>
    <row r="25">
      <c r="A25" s="4" t="inlineStr">
        <is>
          <t>Payments by period, less than a year</t>
        </is>
      </c>
      <c r="B25" s="6" t="n">
        <v>87240</v>
      </c>
    </row>
    <row r="26">
      <c r="A26" s="4" t="inlineStr">
        <is>
          <t>Payments by period, one to three years</t>
        </is>
      </c>
      <c r="B26" s="6" t="n">
        <v>41150</v>
      </c>
    </row>
    <row r="27">
      <c r="A27" s="4" t="inlineStr">
        <is>
          <t>Payments by period, four to five years</t>
        </is>
      </c>
      <c r="B27" s="4" t="inlineStr">
        <is>
          <t xml:space="preserve"> </t>
        </is>
      </c>
    </row>
    <row r="28">
      <c r="A28" s="4" t="inlineStr">
        <is>
          <t>Payments by period, more than five years</t>
        </is>
      </c>
      <c r="B28" s="4" t="inlineStr">
        <is>
          <t xml:space="preserve"> </t>
        </is>
      </c>
    </row>
    <row r="29">
      <c r="A29" s="4" t="inlineStr">
        <is>
          <t>Insurance Policy [Member]</t>
        </is>
      </c>
      <c r="B29" s="4" t="inlineStr">
        <is>
          <t xml:space="preserve"> </t>
        </is>
      </c>
    </row>
    <row r="30">
      <c r="A30" s="3" t="inlineStr">
        <is>
          <t>Collaborative Arrangement and Arrangement Other than Collaborative [Line Items]</t>
        </is>
      </c>
      <c r="B30" s="4" t="inlineStr">
        <is>
          <t xml:space="preserve"> </t>
        </is>
      </c>
    </row>
    <row r="31">
      <c r="A31" s="4" t="inlineStr">
        <is>
          <t>Total</t>
        </is>
      </c>
      <c r="B31" s="6" t="n">
        <v>18091</v>
      </c>
    </row>
    <row r="32">
      <c r="A32" s="4" t="inlineStr">
        <is>
          <t>Payments by period, less than a year</t>
        </is>
      </c>
      <c r="B32" s="6" t="n">
        <v>6996</v>
      </c>
    </row>
    <row r="33">
      <c r="A33" s="4" t="inlineStr">
        <is>
          <t>Payments by period, one to three years</t>
        </is>
      </c>
      <c r="B33" s="6" t="n">
        <v>11095</v>
      </c>
    </row>
    <row r="34">
      <c r="A34" s="4" t="inlineStr">
        <is>
          <t>Payments by period, four to five years</t>
        </is>
      </c>
      <c r="B34" s="4" t="inlineStr">
        <is>
          <t xml:space="preserve"> </t>
        </is>
      </c>
    </row>
    <row r="35">
      <c r="A35" s="4" t="inlineStr">
        <is>
          <t>Payments by period, more than five years</t>
        </is>
      </c>
      <c r="B3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mmitments and contingencies (Details Narrative) - EUR (€)</t>
        </is>
      </c>
      <c r="C1" s="2" t="inlineStr">
        <is>
          <t>1 Months Ended</t>
        </is>
      </c>
      <c r="E1" s="2" t="inlineStr">
        <is>
          <t>6 Months Ended</t>
        </is>
      </c>
    </row>
    <row r="2">
      <c r="B2" s="2" t="inlineStr">
        <is>
          <t>Feb. 11, 2022</t>
        </is>
      </c>
      <c r="C2" s="2" t="inlineStr">
        <is>
          <t>Mar. 31, 2022</t>
        </is>
      </c>
      <c r="D2" s="2" t="inlineStr">
        <is>
          <t>Dec. 31, 2021</t>
        </is>
      </c>
      <c r="E2" s="2" t="inlineStr">
        <is>
          <t>Jun. 30, 2023</t>
        </is>
      </c>
      <c r="F2" s="2" t="inlineStr">
        <is>
          <t>Jun. 30, 2022</t>
        </is>
      </c>
      <c r="G2" s="2" t="inlineStr">
        <is>
          <t>Feb. 28, 2023</t>
        </is>
      </c>
      <c r="H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Owned, Balance, Principal Amount</t>
        </is>
      </c>
      <c r="B4" s="4" t="inlineStr">
        <is>
          <t xml:space="preserve"> </t>
        </is>
      </c>
      <c r="C4" s="4" t="inlineStr">
        <is>
          <t xml:space="preserve"> </t>
        </is>
      </c>
      <c r="D4" s="4" t="inlineStr">
        <is>
          <t xml:space="preserve"> </t>
        </is>
      </c>
      <c r="E4" s="5" t="n">
        <v>5425000</v>
      </c>
      <c r="F4" s="4" t="inlineStr">
        <is>
          <t xml:space="preserve"> </t>
        </is>
      </c>
      <c r="G4" s="4" t="inlineStr">
        <is>
          <t xml:space="preserve"> </t>
        </is>
      </c>
      <c r="H4" s="4" t="inlineStr">
        <is>
          <t xml:space="preserve"> </t>
        </is>
      </c>
    </row>
    <row r="5">
      <c r="A5" s="4" t="inlineStr">
        <is>
          <t>Debt related commitment fees and debt issuance costs</t>
        </is>
      </c>
      <c r="B5" s="4" t="inlineStr">
        <is>
          <t xml:space="preserve"> </t>
        </is>
      </c>
      <c r="C5" s="4" t="inlineStr">
        <is>
          <t xml:space="preserve"> </t>
        </is>
      </c>
      <c r="D5" s="4" t="inlineStr">
        <is>
          <t xml:space="preserve"> </t>
        </is>
      </c>
      <c r="E5" s="6" t="n">
        <v>2420000</v>
      </c>
      <c r="F5" s="4" t="inlineStr">
        <is>
          <t xml:space="preserve"> </t>
        </is>
      </c>
      <c r="G5" s="4" t="inlineStr">
        <is>
          <t xml:space="preserve"> </t>
        </is>
      </c>
      <c r="H5" s="4" t="inlineStr">
        <is>
          <t xml:space="preserve"> </t>
        </is>
      </c>
    </row>
    <row r="6">
      <c r="A6" s="4" t="inlineStr">
        <is>
          <t>Incurred expenses</t>
        </is>
      </c>
      <c r="B6" s="4" t="inlineStr">
        <is>
          <t xml:space="preserve"> </t>
        </is>
      </c>
      <c r="C6" s="4" t="inlineStr">
        <is>
          <t xml:space="preserve"> </t>
        </is>
      </c>
      <c r="D6" s="4" t="inlineStr">
        <is>
          <t xml:space="preserve"> </t>
        </is>
      </c>
      <c r="E6" s="6" t="n">
        <v>1600000</v>
      </c>
      <c r="F6" s="5" t="n">
        <v>800000</v>
      </c>
      <c r="G6" s="4" t="inlineStr">
        <is>
          <t xml:space="preserve"> </t>
        </is>
      </c>
      <c r="H6" s="4" t="inlineStr">
        <is>
          <t xml:space="preserve"> </t>
        </is>
      </c>
    </row>
    <row r="7">
      <c r="A7" s="4" t="inlineStr">
        <is>
          <t>Manufacturing costs</t>
        </is>
      </c>
      <c r="B7" s="4" t="inlineStr">
        <is>
          <t xml:space="preserve"> </t>
        </is>
      </c>
      <c r="C7" s="4" t="inlineStr">
        <is>
          <t xml:space="preserve"> </t>
        </is>
      </c>
      <c r="D7" s="4" t="inlineStr">
        <is>
          <t xml:space="preserve"> </t>
        </is>
      </c>
      <c r="E7" s="5" t="n">
        <v>8200000</v>
      </c>
      <c r="F7" s="4" t="inlineStr">
        <is>
          <t xml:space="preserve"> </t>
        </is>
      </c>
      <c r="G7" s="4" t="inlineStr">
        <is>
          <t xml:space="preserve"> </t>
        </is>
      </c>
      <c r="H7" s="4" t="inlineStr">
        <is>
          <t xml:space="preserve"> </t>
        </is>
      </c>
    </row>
    <row r="8">
      <c r="A8" s="4" t="inlineStr">
        <is>
          <t>Royalties net sales percentage</t>
        </is>
      </c>
      <c r="B8" s="4" t="inlineStr">
        <is>
          <t xml:space="preserve"> </t>
        </is>
      </c>
      <c r="C8" s="4" t="inlineStr">
        <is>
          <t xml:space="preserve"> </t>
        </is>
      </c>
      <c r="D8" s="4" t="inlineStr">
        <is>
          <t xml:space="preserve"> </t>
        </is>
      </c>
      <c r="E8" s="9" t="n">
        <v>0.04</v>
      </c>
      <c r="F8" s="4" t="inlineStr">
        <is>
          <t xml:space="preserve"> </t>
        </is>
      </c>
      <c r="G8" s="4" t="inlineStr">
        <is>
          <t xml:space="preserve"> </t>
        </is>
      </c>
      <c r="H8" s="4" t="inlineStr">
        <is>
          <t xml:space="preserve"> </t>
        </is>
      </c>
    </row>
    <row r="9">
      <c r="A9" s="4" t="inlineStr">
        <is>
          <t>Research and development</t>
        </is>
      </c>
      <c r="B9" s="4" t="inlineStr">
        <is>
          <t xml:space="preserve"> </t>
        </is>
      </c>
      <c r="C9" s="4" t="inlineStr">
        <is>
          <t xml:space="preserve"> </t>
        </is>
      </c>
      <c r="D9" s="4" t="inlineStr">
        <is>
          <t xml:space="preserve"> </t>
        </is>
      </c>
      <c r="E9" s="5" t="n">
        <v>3921802</v>
      </c>
      <c r="F9" s="5" t="n">
        <v>1640579</v>
      </c>
      <c r="G9" s="4" t="inlineStr">
        <is>
          <t xml:space="preserve"> </t>
        </is>
      </c>
      <c r="H9" s="4" t="inlineStr">
        <is>
          <t xml:space="preserve"> </t>
        </is>
      </c>
    </row>
    <row r="10">
      <c r="A10" s="4" t="inlineStr">
        <is>
          <t>Material cost</t>
        </is>
      </c>
      <c r="B10" s="4" t="inlineStr">
        <is>
          <t xml:space="preserve"> </t>
        </is>
      </c>
      <c r="C10" s="4" t="inlineStr">
        <is>
          <t xml:space="preserve"> </t>
        </is>
      </c>
      <c r="D10" s="4" t="inlineStr">
        <is>
          <t xml:space="preserve"> </t>
        </is>
      </c>
      <c r="E10" s="4" t="inlineStr">
        <is>
          <t xml:space="preserve"> </t>
        </is>
      </c>
      <c r="F10" s="4" t="inlineStr">
        <is>
          <t xml:space="preserve"> </t>
        </is>
      </c>
      <c r="G10" s="5" t="n">
        <v>700000</v>
      </c>
      <c r="H10" s="4" t="inlineStr">
        <is>
          <t xml:space="preserve"> </t>
        </is>
      </c>
    </row>
    <row r="11">
      <c r="A11" s="4" t="inlineStr">
        <is>
          <t>Third party costs</t>
        </is>
      </c>
      <c r="B11" s="4" t="inlineStr">
        <is>
          <t xml:space="preserve"> </t>
        </is>
      </c>
      <c r="C11" s="4" t="inlineStr">
        <is>
          <t xml:space="preserve"> </t>
        </is>
      </c>
      <c r="D11" s="4" t="inlineStr">
        <is>
          <t xml:space="preserve"> </t>
        </is>
      </c>
      <c r="E11" s="4" t="inlineStr">
        <is>
          <t xml:space="preserve"> </t>
        </is>
      </c>
      <c r="F11" s="4" t="inlineStr">
        <is>
          <t xml:space="preserve"> </t>
        </is>
      </c>
      <c r="G11" s="5" t="n">
        <v>1500000</v>
      </c>
      <c r="H11" s="4" t="inlineStr">
        <is>
          <t xml:space="preserve"> </t>
        </is>
      </c>
    </row>
    <row r="12">
      <c r="A12" s="4" t="inlineStr">
        <is>
          <t>Annual rent amount</t>
        </is>
      </c>
      <c r="B12" s="4" t="inlineStr">
        <is>
          <t xml:space="preserve"> </t>
        </is>
      </c>
      <c r="C12" s="4" t="inlineStr">
        <is>
          <t xml:space="preserve"> </t>
        </is>
      </c>
      <c r="D12" s="4" t="inlineStr">
        <is>
          <t xml:space="preserve"> </t>
        </is>
      </c>
      <c r="E12" s="6" t="n">
        <v>15150</v>
      </c>
      <c r="F12" s="4" t="inlineStr">
        <is>
          <t xml:space="preserve"> </t>
        </is>
      </c>
      <c r="G12" s="4" t="inlineStr">
        <is>
          <t xml:space="preserve"> </t>
        </is>
      </c>
      <c r="H12" s="4" t="inlineStr">
        <is>
          <t xml:space="preserve"> </t>
        </is>
      </c>
    </row>
    <row r="13">
      <c r="A13" s="4" t="inlineStr">
        <is>
          <t>Minimum payments amount outstanding</t>
        </is>
      </c>
      <c r="B13" s="4" t="inlineStr">
        <is>
          <t xml:space="preserve"> </t>
        </is>
      </c>
      <c r="C13" s="4" t="inlineStr">
        <is>
          <t xml:space="preserve"> </t>
        </is>
      </c>
      <c r="D13" s="4" t="inlineStr">
        <is>
          <t xml:space="preserve"> </t>
        </is>
      </c>
      <c r="E13" s="6" t="n">
        <v>22725</v>
      </c>
      <c r="F13" s="4" t="inlineStr">
        <is>
          <t xml:space="preserve"> </t>
        </is>
      </c>
      <c r="G13" s="4" t="inlineStr">
        <is>
          <t xml:space="preserve"> </t>
        </is>
      </c>
      <c r="H13" s="4" t="inlineStr">
        <is>
          <t xml:space="preserve"> </t>
        </is>
      </c>
    </row>
    <row r="14">
      <c r="A14" s="4" t="inlineStr">
        <is>
          <t>Insurance expenses outstanding for payments related to automobile</t>
        </is>
      </c>
      <c r="B14" s="4" t="inlineStr">
        <is>
          <t xml:space="preserve"> </t>
        </is>
      </c>
      <c r="C14" s="4" t="inlineStr">
        <is>
          <t xml:space="preserve"> </t>
        </is>
      </c>
      <c r="D14" s="4" t="inlineStr">
        <is>
          <t xml:space="preserve"> </t>
        </is>
      </c>
      <c r="E14" s="5" t="n">
        <v>18000</v>
      </c>
      <c r="F14" s="4" t="inlineStr">
        <is>
          <t xml:space="preserve"> </t>
        </is>
      </c>
      <c r="G14" s="4" t="inlineStr">
        <is>
          <t xml:space="preserve"> </t>
        </is>
      </c>
      <c r="H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yalty fees percentage</t>
        </is>
      </c>
      <c r="B17" s="4" t="inlineStr">
        <is>
          <t xml:space="preserve"> </t>
        </is>
      </c>
      <c r="C17" s="4" t="inlineStr">
        <is>
          <t xml:space="preserve"> </t>
        </is>
      </c>
      <c r="D17" s="4" t="inlineStr">
        <is>
          <t xml:space="preserve"> </t>
        </is>
      </c>
      <c r="E17" s="11" t="n">
        <v>0.005</v>
      </c>
      <c r="F17" s="4" t="inlineStr">
        <is>
          <t xml:space="preserve"> </t>
        </is>
      </c>
      <c r="G17" s="4" t="inlineStr">
        <is>
          <t xml:space="preserve"> </t>
        </is>
      </c>
      <c r="H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oyalty fees percentage</t>
        </is>
      </c>
      <c r="B20" s="4" t="inlineStr">
        <is>
          <t xml:space="preserve"> </t>
        </is>
      </c>
      <c r="C20" s="4" t="inlineStr">
        <is>
          <t xml:space="preserve"> </t>
        </is>
      </c>
      <c r="D20" s="4" t="inlineStr">
        <is>
          <t xml:space="preserve"> </t>
        </is>
      </c>
      <c r="E20" s="9" t="n">
        <v>0.01</v>
      </c>
      <c r="F20" s="4" t="inlineStr">
        <is>
          <t xml:space="preserve"> </t>
        </is>
      </c>
      <c r="G20" s="4" t="inlineStr">
        <is>
          <t xml:space="preserve"> </t>
        </is>
      </c>
      <c r="H20" s="4" t="inlineStr">
        <is>
          <t xml:space="preserve"> </t>
        </is>
      </c>
    </row>
    <row r="21">
      <c r="A21" s="4" t="inlineStr">
        <is>
          <t>AGC Biologics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otential milestone</t>
        </is>
      </c>
      <c r="B23" s="4" t="inlineStr">
        <is>
          <t xml:space="preserve"> </t>
        </is>
      </c>
      <c r="C23" s="4" t="inlineStr">
        <is>
          <t xml:space="preserve"> </t>
        </is>
      </c>
      <c r="D23" s="4" t="inlineStr">
        <is>
          <t xml:space="preserve"> </t>
        </is>
      </c>
      <c r="E23" s="5" t="n">
        <v>300000</v>
      </c>
      <c r="F23" s="4" t="inlineStr">
        <is>
          <t xml:space="preserve"> </t>
        </is>
      </c>
      <c r="G23" s="4" t="inlineStr">
        <is>
          <t xml:space="preserve"> </t>
        </is>
      </c>
      <c r="H23" s="4" t="inlineStr">
        <is>
          <t xml:space="preserve"> </t>
        </is>
      </c>
    </row>
    <row r="24">
      <c r="A24" s="4" t="inlineStr">
        <is>
          <t>AGC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nufacturing costs</t>
        </is>
      </c>
      <c r="B26" s="4" t="inlineStr">
        <is>
          <t xml:space="preserve"> </t>
        </is>
      </c>
      <c r="C26" s="4" t="inlineStr">
        <is>
          <t xml:space="preserve"> </t>
        </is>
      </c>
      <c r="D26" s="4" t="inlineStr">
        <is>
          <t xml:space="preserve"> </t>
        </is>
      </c>
      <c r="E26" s="6" t="n">
        <v>1000000</v>
      </c>
      <c r="F26" s="4" t="inlineStr">
        <is>
          <t xml:space="preserve"> </t>
        </is>
      </c>
      <c r="G26" s="4" t="inlineStr">
        <is>
          <t xml:space="preserve"> </t>
        </is>
      </c>
      <c r="H26" s="4" t="inlineStr">
        <is>
          <t xml:space="preserve"> </t>
        </is>
      </c>
    </row>
    <row r="27">
      <c r="A27" s="4" t="inlineStr">
        <is>
          <t>Transfer fees</t>
        </is>
      </c>
      <c r="B27" s="4" t="inlineStr">
        <is>
          <t xml:space="preserve"> </t>
        </is>
      </c>
      <c r="C27" s="4" t="inlineStr">
        <is>
          <t xml:space="preserve"> </t>
        </is>
      </c>
      <c r="D27" s="4" t="inlineStr">
        <is>
          <t xml:space="preserve"> </t>
        </is>
      </c>
      <c r="E27" s="6" t="n">
        <v>500000</v>
      </c>
      <c r="F27" s="4" t="inlineStr">
        <is>
          <t xml:space="preserve"> </t>
        </is>
      </c>
      <c r="G27" s="4" t="inlineStr">
        <is>
          <t xml:space="preserve"> </t>
        </is>
      </c>
      <c r="H27" s="4" t="inlineStr">
        <is>
          <t xml:space="preserve"> </t>
        </is>
      </c>
    </row>
    <row r="28">
      <c r="A28" s="4" t="inlineStr">
        <is>
          <t>Framework Servic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nufacturing costs</t>
        </is>
      </c>
      <c r="B30" s="4" t="inlineStr">
        <is>
          <t xml:space="preserve"> </t>
        </is>
      </c>
      <c r="C30" s="4" t="inlineStr">
        <is>
          <t xml:space="preserve"> </t>
        </is>
      </c>
      <c r="D30" s="5" t="n">
        <v>311280</v>
      </c>
      <c r="E30" s="4" t="inlineStr">
        <is>
          <t xml:space="preserve"> </t>
        </is>
      </c>
      <c r="F30" s="4" t="inlineStr">
        <is>
          <t xml:space="preserve"> </t>
        </is>
      </c>
      <c r="G30" s="4" t="inlineStr">
        <is>
          <t xml:space="preserve"> </t>
        </is>
      </c>
      <c r="H30" s="4" t="inlineStr">
        <is>
          <t xml:space="preserve"> </t>
        </is>
      </c>
    </row>
    <row r="31">
      <c r="A31" s="4" t="inlineStr">
        <is>
          <t>Research and development</t>
        </is>
      </c>
      <c r="B31" s="4" t="inlineStr">
        <is>
          <t xml:space="preserve"> </t>
        </is>
      </c>
      <c r="C31" s="5" t="n">
        <v>31128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ss Transfer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aw materia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05000</v>
      </c>
    </row>
    <row r="35">
      <c r="A35" s="4" t="inlineStr">
        <is>
          <t>Raw materials handl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0500</v>
      </c>
    </row>
    <row r="36">
      <c r="A36" s="4" t="inlineStr">
        <is>
          <t>Material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4000</v>
      </c>
    </row>
    <row r="37">
      <c r="A37" s="4" t="inlineStr">
        <is>
          <t>Total commitment amount</t>
        </is>
      </c>
      <c r="B37" s="4" t="inlineStr">
        <is>
          <t xml:space="preserve"> </t>
        </is>
      </c>
      <c r="C37" s="4" t="inlineStr">
        <is>
          <t xml:space="preserve"> </t>
        </is>
      </c>
      <c r="D37" s="4" t="inlineStr">
        <is>
          <t xml:space="preserve"> </t>
        </is>
      </c>
      <c r="E37" s="5" t="n">
        <v>62190</v>
      </c>
      <c r="F37" s="4" t="inlineStr">
        <is>
          <t xml:space="preserve"> </t>
        </is>
      </c>
      <c r="G37" s="4" t="inlineStr">
        <is>
          <t xml:space="preserve"> </t>
        </is>
      </c>
      <c r="H37" s="4" t="inlineStr">
        <is>
          <t xml:space="preserve"> </t>
        </is>
      </c>
    </row>
    <row r="38">
      <c r="A38" s="4" t="inlineStr">
        <is>
          <t>Le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nance lease agreement amount</t>
        </is>
      </c>
      <c r="B40" s="5" t="n">
        <v>2798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t>
        </is>
      </c>
      <c r="B1" s="2" t="inlineStr">
        <is>
          <t>Aug. 31, 2023 EUR (€)</t>
        </is>
      </c>
    </row>
    <row r="2">
      <c r="A2" s="4" t="inlineStr">
        <is>
          <t>Sponsored Research Agreement [Member] | Subsequent Event [Member]</t>
        </is>
      </c>
      <c r="B2" s="4" t="inlineStr">
        <is>
          <t xml:space="preserve"> </t>
        </is>
      </c>
    </row>
    <row r="3">
      <c r="A3" s="3" t="inlineStr">
        <is>
          <t>Subsequent Event [Line Items]</t>
        </is>
      </c>
      <c r="B3" s="4" t="inlineStr">
        <is>
          <t xml:space="preserve"> </t>
        </is>
      </c>
    </row>
    <row r="4">
      <c r="A4" s="4" t="inlineStr">
        <is>
          <t>Payment for first tranche amount</t>
        </is>
      </c>
      <c r="B4" s="5"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nsolidated Statements of Cash Flows - EUR (€)</t>
        </is>
      </c>
      <c r="B1" s="2" t="inlineStr">
        <is>
          <t>6 Months Ended</t>
        </is>
      </c>
    </row>
    <row r="2">
      <c r="B2" s="2" t="inlineStr">
        <is>
          <t>Jun. 30, 2023</t>
        </is>
      </c>
      <c r="C2" s="2" t="inlineStr">
        <is>
          <t>Dec. 31, 2022</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759225</v>
      </c>
      <c r="C4" s="5" t="n">
        <v>-6365442</v>
      </c>
      <c r="D4" s="5" t="n">
        <v>-211232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Cumulative translation adjustment</t>
        </is>
      </c>
      <c r="B6" s="6" t="n">
        <v>9716</v>
      </c>
      <c r="C6" s="6" t="n">
        <v>32011</v>
      </c>
      <c r="D6" s="4" t="inlineStr">
        <is>
          <t xml:space="preserve"> </t>
        </is>
      </c>
    </row>
    <row r="7">
      <c r="A7" s="4" t="inlineStr">
        <is>
          <t>Depreciation expense</t>
        </is>
      </c>
      <c r="B7" s="6" t="n">
        <v>21143</v>
      </c>
      <c r="C7" s="4" t="inlineStr">
        <is>
          <t xml:space="preserve"> </t>
        </is>
      </c>
      <c r="D7" s="6" t="n">
        <v>2813</v>
      </c>
    </row>
    <row r="8">
      <c r="A8" s="4" t="inlineStr">
        <is>
          <t>Retirement benefit obligation</t>
        </is>
      </c>
      <c r="B8" s="6" t="n">
        <v>40486</v>
      </c>
      <c r="C8" s="4" t="inlineStr">
        <is>
          <t xml:space="preserve"> </t>
        </is>
      </c>
      <c r="D8" s="6" t="n">
        <v>24574</v>
      </c>
    </row>
    <row r="9">
      <c r="A9" s="4" t="inlineStr">
        <is>
          <t>Share-based compensation</t>
        </is>
      </c>
      <c r="B9" s="6" t="n">
        <v>415433</v>
      </c>
      <c r="C9" s="4" t="inlineStr">
        <is>
          <t xml:space="preserve"> </t>
        </is>
      </c>
      <c r="D9" s="6" t="n">
        <v>240043</v>
      </c>
    </row>
    <row r="10">
      <c r="A10" s="4" t="inlineStr">
        <is>
          <t>Gain on purchase of marketable securities</t>
        </is>
      </c>
      <c r="B10" s="6" t="n">
        <v>-9517</v>
      </c>
      <c r="C10" s="4" t="inlineStr">
        <is>
          <t xml:space="preserve"> </t>
        </is>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s and other current assets</t>
        </is>
      </c>
      <c r="B12" s="6" t="n">
        <v>-377721</v>
      </c>
      <c r="C12" s="4" t="inlineStr">
        <is>
          <t xml:space="preserve"> </t>
        </is>
      </c>
      <c r="D12" s="6" t="n">
        <v>-1218085</v>
      </c>
    </row>
    <row r="13">
      <c r="A13" s="4" t="inlineStr">
        <is>
          <t>Other non-current assets</t>
        </is>
      </c>
      <c r="B13" s="6" t="n">
        <v>-502229</v>
      </c>
      <c r="C13" s="4" t="inlineStr">
        <is>
          <t xml:space="preserve"> </t>
        </is>
      </c>
      <c r="D13" s="6" t="n">
        <v>443114</v>
      </c>
    </row>
    <row r="14">
      <c r="A14" s="4" t="inlineStr">
        <is>
          <t>Accounts payable</t>
        </is>
      </c>
      <c r="B14" s="6" t="n">
        <v>-692780</v>
      </c>
      <c r="C14" s="4" t="inlineStr">
        <is>
          <t xml:space="preserve"> </t>
        </is>
      </c>
      <c r="D14" s="6" t="n">
        <v>83092</v>
      </c>
    </row>
    <row r="15">
      <c r="A15" s="4" t="inlineStr">
        <is>
          <t>Accounts payable - related party</t>
        </is>
      </c>
      <c r="B15" s="6" t="n">
        <v>-21768</v>
      </c>
      <c r="C15" s="4" t="inlineStr">
        <is>
          <t xml:space="preserve"> </t>
        </is>
      </c>
      <c r="D15" s="6" t="n">
        <v>252607</v>
      </c>
    </row>
    <row r="16">
      <c r="A16" s="4" t="inlineStr">
        <is>
          <t>Accrued expenses</t>
        </is>
      </c>
      <c r="B16" s="6" t="n">
        <v>245976</v>
      </c>
      <c r="C16" s="4" t="inlineStr">
        <is>
          <t xml:space="preserve"> </t>
        </is>
      </c>
      <c r="D16" s="6" t="n">
        <v>-329451</v>
      </c>
    </row>
    <row r="17">
      <c r="A17" s="4" t="inlineStr">
        <is>
          <t>Accrued expenses - related party</t>
        </is>
      </c>
      <c r="B17" s="6" t="n">
        <v>143174</v>
      </c>
      <c r="C17" s="4" t="inlineStr">
        <is>
          <t xml:space="preserve"> </t>
        </is>
      </c>
      <c r="D17" s="6" t="n">
        <v>40218</v>
      </c>
    </row>
    <row r="18">
      <c r="A18" s="4" t="inlineStr">
        <is>
          <t>Other current liabilities</t>
        </is>
      </c>
      <c r="B18" s="6" t="n">
        <v>-86603</v>
      </c>
      <c r="C18" s="4" t="inlineStr">
        <is>
          <t xml:space="preserve"> </t>
        </is>
      </c>
      <c r="D18" s="6" t="n">
        <v>7203</v>
      </c>
    </row>
    <row r="19">
      <c r="A19" s="4" t="inlineStr">
        <is>
          <t>Other non-current liabilities</t>
        </is>
      </c>
      <c r="B19" s="6" t="n">
        <v>-6214</v>
      </c>
      <c r="C19" s="4" t="inlineStr">
        <is>
          <t xml:space="preserve"> </t>
        </is>
      </c>
      <c r="D19" s="4" t="inlineStr">
        <is>
          <t xml:space="preserve"> </t>
        </is>
      </c>
    </row>
    <row r="20">
      <c r="A20" s="4" t="inlineStr">
        <is>
          <t>Net cash used in operating activities</t>
        </is>
      </c>
      <c r="B20" s="6" t="n">
        <v>-7580129</v>
      </c>
      <c r="C20" s="4" t="inlineStr">
        <is>
          <t xml:space="preserve"> </t>
        </is>
      </c>
      <c r="D20" s="6" t="n">
        <v>-2566193</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marketable securities</t>
        </is>
      </c>
      <c r="B22" s="6" t="n">
        <v>-9989030</v>
      </c>
      <c r="C22" s="4" t="inlineStr">
        <is>
          <t xml:space="preserve"> </t>
        </is>
      </c>
      <c r="D22" s="4" t="inlineStr">
        <is>
          <t xml:space="preserve"> </t>
        </is>
      </c>
    </row>
    <row r="23">
      <c r="A23" s="4" t="inlineStr">
        <is>
          <t>Purchases of fixed assets</t>
        </is>
      </c>
      <c r="B23" s="6" t="n">
        <v>-12437</v>
      </c>
      <c r="C23" s="4" t="inlineStr">
        <is>
          <t xml:space="preserve"> </t>
        </is>
      </c>
      <c r="D23" s="6" t="n">
        <v>-2813</v>
      </c>
    </row>
    <row r="24">
      <c r="A24" s="4" t="inlineStr">
        <is>
          <t>Net cash used in investing activities</t>
        </is>
      </c>
      <c r="B24" s="6" t="n">
        <v>-10001467</v>
      </c>
      <c r="C24" s="4" t="inlineStr">
        <is>
          <t xml:space="preserve"> </t>
        </is>
      </c>
      <c r="D24" s="6" t="n">
        <v>-2813</v>
      </c>
    </row>
    <row r="25">
      <c r="A25" s="3" t="inlineStr">
        <is>
          <t>Cash flows from financing activities</t>
        </is>
      </c>
      <c r="B25" s="4" t="inlineStr">
        <is>
          <t xml:space="preserve"> </t>
        </is>
      </c>
      <c r="C25" s="4" t="inlineStr">
        <is>
          <t xml:space="preserve"> </t>
        </is>
      </c>
      <c r="D25" s="4" t="inlineStr">
        <is>
          <t xml:space="preserve"> </t>
        </is>
      </c>
    </row>
    <row r="26">
      <c r="A26" s="4" t="inlineStr">
        <is>
          <t>Financing activities</t>
        </is>
      </c>
      <c r="B26" s="4" t="inlineStr">
        <is>
          <t xml:space="preserve"> </t>
        </is>
      </c>
      <c r="C26" s="4" t="inlineStr">
        <is>
          <t xml:space="preserve"> </t>
        </is>
      </c>
      <c r="D26" s="4" t="inlineStr">
        <is>
          <t xml:space="preserve"> </t>
        </is>
      </c>
    </row>
    <row r="27">
      <c r="A27" s="4" t="inlineStr">
        <is>
          <t>Net cash provided by financing activities</t>
        </is>
      </c>
      <c r="B27" s="4" t="inlineStr">
        <is>
          <t xml:space="preserve"> </t>
        </is>
      </c>
      <c r="C27" s="4" t="inlineStr">
        <is>
          <t xml:space="preserve"> </t>
        </is>
      </c>
      <c r="D27" s="4" t="inlineStr">
        <is>
          <t xml:space="preserve"> </t>
        </is>
      </c>
    </row>
    <row r="28">
      <c r="A28" s="4" t="inlineStr">
        <is>
          <t>Net increase (decrease) in cash and cash equivalents</t>
        </is>
      </c>
      <c r="B28" s="6" t="n">
        <v>-17581596</v>
      </c>
      <c r="C28" s="4" t="inlineStr">
        <is>
          <t xml:space="preserve"> </t>
        </is>
      </c>
      <c r="D28" s="6" t="n">
        <v>-2569006</v>
      </c>
    </row>
    <row r="29">
      <c r="A29" s="4" t="inlineStr">
        <is>
          <t>Cash and cash equivalents at beginning of period</t>
        </is>
      </c>
      <c r="B29" s="6" t="n">
        <v>29794856</v>
      </c>
      <c r="C29" s="6" t="n">
        <v>34671156</v>
      </c>
      <c r="D29" s="6" t="n">
        <v>37240162</v>
      </c>
    </row>
    <row r="30">
      <c r="A30" s="4" t="inlineStr">
        <is>
          <t>Cash and cash equivalents at end of period</t>
        </is>
      </c>
      <c r="B30" s="5" t="n">
        <v>12213260</v>
      </c>
      <c r="C30" s="5" t="n">
        <v>29794856</v>
      </c>
      <c r="D30" s="5" t="n">
        <v>346711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histor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 and history</t>
        </is>
      </c>
      <c r="B4" s="4" t="inlineStr">
        <is>
          <t xml:space="preserve">1.
Nature of business and history Genenta
Science S.p.A. (the “Company” or “Genenta” - formerly Genenta Science S.r.l., a “società a responsabilità
limitata” or “S.r.l,” which is similar to a limited liability company in the United States) converted to an Italian
joint stock company (a “società per azioni” or “S.p.A.”) in June 2021, which is similar to a C corporation
in the United States. The Company was founded in Milan, Italy by San Raffaele Hospital (“OSR”), Pierluigi Paracchi, Luigi
Naldini and Bernhard Gentner, and was incorporated in July 2014. On May 20, 2021, the quotaholders (owners of the Company) resolved that
the Company convert from an S.r.l. to an S.p.A., determined that the outstanding quota be converted to 15
million ordinary shares at no par value and adopted
new Bylaws. The registered office remained located in Milan, Italy. The Company’s reporting currency is Euros (“EUR”
or “€”). In
May 2021, the Company formed a wholly owned Delaware incorporated subsidiary, Genenta Science, Inc., intended for future operations in
the United States (“US Subsidiary”). The US Subsidiary operates in US Dollars (“USD” or “$”). On
December 17, 2021, the Company completed an initial public offering (“IPO”) of its shares. The shares began trading on the
Nasdaq Stock Capital Market (“Nasdaq”) on December 15, 2021.Through the IPO, 3,120,114 720,114 2,400,000 96,744 18,216,858 29 3.9 On
May 12, 2023, the Company filed with the Securities and Exchange Commission (the “SEC”) a shelf registration statement (the
“Shelf Registration Statement”) that was subsequently declared effective on May 24, 2023. It permits the Company to
sell from time-to-time ordinary shares, including ordinary shares represented by ADSs, or rights to subscribe for ordinary shares or
ordinary shares represented by ADSs in one or more offerings in amounts, at prices and on the terms that the Company will determine at
the time of offering for aggregate gross sale proceeds of up to $ 100.0
million. The
Company may offer and sell up to $ 30.0
million ordinary shares in the form of ADSs from
time to time pursuant to a Controlled Equity Offering SM Genenta
is an early-stage company developing first-in-class cell and gene therapies to address unmet medical needs in cancerous solid tumors.
The Company is initially developing its clinical leading product, Temferon™, to treat glioblastoma multiforme (“GBM”),
a solid tumor affecting the brain. The Company intends to continue its clinical trials in Europe and eventually start a clinical trial
in the United States to study Temferon™ in other cancers. In June 2023, the Company’s Board of Directors (the “Board”)
selected Renal Cell Cancer (“RCC”) as the second solid tumor indication for Temferon. The Company is developing a clinical
plan for RCC. The
Company is subject to risks and uncertainties common to early-stage clinical companies in the life-science and biotechnology industries,
including but not limited to, risks associated with completing preclinical studies and clinical trials, receiving regulatory approvals
for product candidates, development by competitors of new competing products, dependence on key personnel, protection of proprietary
technology, compliance with government regulations and the ability to secure additional capital to fund operations. The clinical product
candidates currently under development will require significant additional research and development efforts, including regulatory approval
and clinical testing prior to commercialization. These efforts require significant amounts of additional capital, adequate personnel
and infrastructure and extensive compliance-reporting capabilities in Italy, Europe and the United States. Even if the Company’s
product development efforts are successful, it is uncertain when, if ever, the Company will realize revenue from product sales and profit
from operations. Liquidity
and risks The
Company has incurred losses since its inception, including a net loss of € 6.8 2.1 42.2 12.2 10.0 The
Company has evaluated whether there are conditions and events considered in the aggregate that raise substantial doubt about the Company’s
ability to continue as a going concern. The Company’s business model, typical of biotechnology and life science companies developing
new therapeutic products that have not reached a balanced income and financial position, features negative cash flows. This is because,
at this stage, costs must be borne in relation to services and personnel, directly connected to research and development, and clinical
activities, and return for these activities is not certain and, in any case, it is expected in future years. Based on the accounting
policies adopted, requiring full recognition of research and development, and clinical costs in the statement of operations and comprehensive
loss in the year they are incurred, the Company has reported a loss since its inception, and expects to continue to incur significant
research and development, and clinical costs in the foreseeable future. There is no certainty that the Company will become profitable
in the future. The
Company’s ability to raise additional capital may be adversely impacted by the potential worsening of global economic and political
conditions and volatility in the credit and financial markets in the United States and worldwide. This could be exacerbated by, among
other factors, the lingering effects of the COVID -19
pandemic and its ongoing variants and/or the war between Russia and Ukraine. The Company’s failure to raise capital as and when
needed or on acceptable terms would have a negative impact on the Company’s financial condition and its ability to pursue its business
strategy, and the Company may have to delay, reduce the scope of, suspend or eliminate one or more of its research-stage programs, clinical
trials, or future commercialization efforts. As
stated, the Company will require additional capital to meet its long-term operating requirements. It expects to raise additional capital
through, among other things, the sale of equity or debt securities, which may include sales of ADSs pursuant to the ATM Offering. If
adequate funds are not available in the future, the Company may be forced to delay, reorganize, or cancel research and development and/or
clinical programs, or to enter into financing, licensing or collaboration agreements with unfavorable conditions or waive rights to certain
products which otherwise it would not have waived, resulting in negative effects on the activity and on the economic, patrimonial and
/or financial situation of the Company. Quantitative
and qualitative disclosure about market risk The
Company is exposed to market risks in the ordinary course of its business. Market risk represents the risk of loss that may impact the
Company’s financial position due to adverse changes in financial market prices and rates. The Company’s current investment
policy is conservative due to the need to support operations. The Company invests available cash in bank time deposits with reputable
banks that have a credit rating of at least “A” and Italian and United States government treasury notes and bonds with short
term maturity. A minority of the Company’s cash and cash equivalents is held in deposits that bear a small amount of interest.
The Company’s market risk exposure is primarily a result of foreign currency exchange rates, which is discussed in detail in the
following paragraph. The
Company is an early-stage cell and gene therapy company commercializing technology licensed from OSR. The Company intends to continue
to conduct its operations so that neither it nor its subsidiary is required to register as an investment company under the Investment
Company Act of 1940, as amended, and the rules and regulations promulgated thereunder (the “‘40 Act”).
To ensure that the Company does not become subject to regulation under the ‘40 Act, the Company may be limited in the type
of assets that it may own or acquire. If the Company were to become inadvertently subject to the ‘40 Act, any violation
of the ‘40 Act could subject the Company to material adverse consequences. Foreign
currency exchange risk The
Company’s results of operations and cash flow may be subject to fluctuations due to changes in foreign currency exchange rates.
The Company’s liquid assets and expenses are denominated in EUR and USD. (At June 30, 2023, the Company maintained € 12.2 10.0 Currently,
the Company has recorded an unrealized net loss from exchange rate of approximately € 0.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of the Company are unaudited and have been prepared in accordance with generally accepted accounting
principles in the United States of America (“U.S. GAAP”) for interim financial reporting and in accordance with Regulation
S-X, Rule 10-01 promulgated by the Securities and Exchange Commission (“SEC”). Accordingly, the financial statements may
not include all the information and footnotes required by U.S. GAAP for complete financial statements. Any reference in these notes to
applicable guidance is meant to refer to the authoritative U.S. GAAP as found in the Accounting Standards Codification, or ASC, and Accounting
Standards Update (“ASU”) of the Financial Accounting Standards Board (“FASB”). The
accompanying unaudited consolidated financial statements should be read in conjunction with the audited consolidated financial statements
and accompanying notes included in the Company’s Annual Report on Form 20-F filed with the SEC on April 21, 2023. The balance sheet
as of December 31, 2022 was derived from audited consolidated financial statements included in the Company’s Annual Report but
does not include all disclosures required by U.S. GAAP.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 A
summary of the significant accounting policies applied in the preparation of these consolidated financial statements is presented below,
only for the categories and headings now applicable and that might be applicable in the future based on the Company’s business.
These policies have been consistently applied, unless otherwise stated. Principles
of consolidation The
accompanying consolidated financial statements include the accounts of the Company and its wholly owned subsidiary. All significant intercompany
accounts and transactions have been eliminated in consolidation. Use
of estimates The
preparation of financial statements in conformity with U.S. GAAP requires management to make estimates and assumptions that affect the
reported amounts reported in the financial statements and the disclosures made in the accompanying notes. Estimates and assumptions reflected
in these consolidated financial statements include, but are not limited to, the accrual for research and development and clinical expenses
and related milestone payments, share-based compensation expense, valuation of research and development tax credits, the valuation of
equity and the recoverability of the Company’s net deferred tax assets and related valuation allowance. Estimates are periodically
reviewed considering changes in circumstances, facts, and experience. Actual results may differ from these estimates under different
assumptions or conditions. Changes in estimates are recorded in the period in which they become known. The areas involving a higher degree
of judgment or complexity, or areas where assumptions and estimates are significant to the consolidated financial statements are disclosed
below. Cash
and cash equivalents The
Company considers all highly liquid investments purchased with original maturities of 90 days or less at acquisition to be cash equivalents,
which amounts may at times exceed federally insured limits. The Company has not experienced any losses on such accounts and does not
believe it is exposed to any significant credit risk. In the consolidated cash flow statements, cash and cash equivalents include cash
on hand. In the consolidated balance sheets, bank overdrafts, if any, are shown in current liabilities. Cash and cash equivalents are
detailed as follows: Schedule
of cash and cash equivalents
At June 30, At December 31,
2023 2022
(in Euros) (Unaudited)
Cash in bank € 12,209,242 € 29,790,838
Cash in hand &amp; prepaid cards 4,018 4,018
Total € 12,213,260 € 29,794,856 Net
loss and comprehensive loss Comprehensive
loss is defined as the change in equity during a period from transactions and other events and circumstances from non-owner sources.
ASC 220 Comprehensive Income requires that an entity records all components of comprehensive (loss) income, net of their related tax
effects, in its financial statements in the period in which they are recognized. For the six months ended June 30, 2023, and June 30,
2022, the comprehensive loss was equal to net loss. Net
loss per share Net
loss per share (“EPS”) is computed in accordance with U.S. GAAP. Basic EPS is computed by dividing net loss by the weighted
average number of ordinary shares outstanding during the period. Diluted EPS reflects potential dilution and is computed by dividing
net loss by the weighted average number of ordinary shares outstanding during the period increased by the number of additional ordinary
shares that would have been outstanding if all potential ordinary shares had been issued and were dilutive. The
EPS calculation was applied at the Company conversion to S.p.A. in June 2021. The Company’s shareholders authorized 59.7 18,216,858 2.7 At
June 30, 2023 and June 30, 2022, the Company had options on 318,459 147,783 23,502 Diluted
EPS was not relevant at June 30, 2023 and June 30, 2022, as the effect of ordinary share equivalents, in the form of 23,502
underwriters’ ordinary share warrants,
and options on 318,459
and 147,783
ordinary shares, respectively, would have been
anti-dilutive. (See Note 10. Shareholders’ equity and Note 11. Share-based compensation.) Foreign
currency translation The
reporting and functional currency of the Company is Euros. All amounts are presented in Euros unless otherwise stated. All amounts disclosed
in the consolidated financial statements and notes have been rounded to the nearest Euro unless otherwise stated. Foreign currency transactions,
if any, are translated into Euros using the exchange rates prevailing at the date(s) of the transaction(s) or valuation where items are
re-measured. Foreign exchange gains and losses resulting from the settlement of such transactions and from the translation at period-end
exchange rates of monetary assets and liabilities denominated in foreign currencies are recognized in the Company’s Consolidated
Statements of Operations and Comprehensive Loss. For financial reporting purposes, the assets and liabilities of the US Subsidiary are
translated into EUR using exchange rates in effect at the balance sheet date. The net profit/(loss) of the US Subsidiary is translated
into EUR using average exchange rates in effect during the reporting period. The resulting currency translation impact is recorded in
Shareholders’ equity as a cumulative translation adjustment. At June 30, 2023 and June 30, 2022, the currency translation impact
was not material. During
the six months ended June 30, 2023, the unrealized foreign exchange net loss was € 0.2 1.8 Emerging
growth company status The
Company is an “emerging growth company,” as defined in the Jumpstart Our Business Startups Act (the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because of this election, its consolidated
financial statements may not be comparable to companies that comply with public company effective dates. The Company may take advantage
of these exemptions up until the last day of the fiscal year following the fifth anniversary of its IPO or such earlier time that it
is no longer an “emerging growth company.”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research and development tax credits, VAT credits, accounts payable, accrued expenses and other
current liabilities approximate their fair values due to the short-term nature of these assets and liabilities. Schedule of fair values due to short-term nature of assets and liabilities
Total Level 1 Level 2 Level 3
June 30, 2023
Total Level 1 Level 2 Level 3
Marketable Securities € 9,998,547 € 9,998,547 € - € -
Total financial assets € 9,998,547 € 9,998,547 € - € - The
Company invests in highly rated foreign government debt securities, with the primary objective of minimizing the potential risk of principal
loss. The unrealized gain recognized during the reporting period on trading securities still held at the report date was € 9,517 Segment
information Operating
segments are identified as components of an enterprise for which separate discrete financial information is available for evaluation
by the chief operating decision-maker in making decisions regarding resource allocation and assessing performance. The Company and its
chief operating decision-maker view the Company’s operations and manages its business in one operating segment, which is the research
and development in the pharmaceutical sector with a focus on developing novel therapeutics to treat cancer. Tax
credit on investments in research and development In
line with the legislation in force at December 31, 2022, and for the financial year 2023, companies in Italy that invest in eligible
research and development activities, regardless of the legal form and economic sector in which they operate, can benefit from a tax credit
which can be used in order to reduce most taxes payable, including income tax or regional tax on productive activities, as well as social
security contributions and payroll withholding taxes. For
eligible research and development activities, the tax credit was equal to 20 4.0 10 5.0 The
eligible activities consist of fundamental research, industrial research, and experimental development as defined respectively of the
letters m), q) and j) of point 15, par. 1.3 of the Communication no. 198/2014 of the European Commission. To
determine the cost basis of the benefit, the following expenses are eligible:
● Personnel
costs;
● Depreciation
charges, costs of the financial or simple lease and other expenses related to movable tangible assets and software used in research
and development projects;
● Expenses
for extra-euro research contracts concerning the direct execution of eligible research and development activities by the provider;
● Expenses
for consulting services and equivalent services related to eligible research and development activities; and
● Expenses
for materials, supplies, and other similar products used in research and development projects. The
Company, by analogy, accounts for this receivable in accordance with International Accounting Standards (IAS) 20, Accounting for Government
Grants and Disclosure of Government Assistance While
these tax credits can be carried forward indefinitely, the Company recognized an amount which reflects management’s best estimate
of the amount that is reasonably assured to be realized or utilized in the foreseeable future based on historical benefits realized,
adjusted for expected changes, as applicable. The tax credits are recorded as an offset to research and development expenses in the Company’s
consolidated statements of operations and comprehensive loss. Share-based
compensation To
reward the efforts of employees, officers, directors, and certain consultants, and to promote the Company’s growth and development,
the Board may approve, upon occasion, various share-based awards. In
May 2021, the Company’s quotaholders adopted the Company’s “Equity Incentive Plan 2021–2025” (“the
Plan”); however, through December 31, 2021, no options or awards were granted and there were no outstanding options or awards. In
April 2022, the Board, as administrator of the Plan, awarded nonqualified stock options (“NSOs”) on 147,783 In
July 2022, the Board, as administrator of the Plan, awarded NSOs on 392,740 In
March 2023, the Board, as administrator of the Plan, awarded NSOs on 46,400 In
June 2023, the Company’s shareholders modified the Plan to extend the final deadline for the issuance of the ordinary shares until
December 31, 2035, in order to allow that all stock options granted during the term of the Plan could provide for an exercise period
of 10 years starting from the date of grant. (See Note 11. Share-based compensation.) Currently,
the Company has authorized options on 1,821,685 10 18,216,858 2,700,000 1,821,685 2,700,000 27,000,000 586,923 1,234,762 The
Company measures its stock option awards granted to employees, officers, directors, and consultants under the Plan based on their fair
value on the date of the grant and recognizes compensation expense for those awards over the requisite service period, which is normally
the vesting period of the respective award. Forfeitures are accounted for as they occur. The measurement date for option awards is the
date of the grant. The Company classifies stock-based compensation expense in its Consolidated Statement of Operations and Comprehensive
Loss in the same manner in which the award recipient’s payroll costs are classified or in which the award recipient’s service
payments are classified. The
Company chose The Black-Scholes-Merton model because it is considered easier to apply and also it is a defined equation and incorporates
only one set of inputs. As a result, it is the model most commonly in use. Representative
warrants Upon
the closing of the Company’s IPO, the Company issued 23,502 125 14.375 Non-current
assets right of use (“ROU”) Upon
commencement of a contract containing a lease, the Company classifies leases other than short-term leases as either an operating lease
or a finance lease according to the criteria prescribed by ASC 842. The Company recognizes both lease liabilities and right-of-use assets
on the balance sheet for all leases, except for short-term leases (those with a lease term of 12 months or less). Lease liabilities are
initially measured at the present value of the future lease payments over the lease term, discounted at the rate implicit in the lease
or, if that rate is not readily determinable, the Company’s incremental borrowing rate. The right-of-use assets represent the lessee’s
right to use the underlying asset for the lease term and are initially measured at the same amount as the corresponding lease liability.
For finance leases, the Company recognizes interest expense on the lease liability and amortization expense on the right-of-use asset.
For operating leases, lease expense is recognized on a straight-line basis over the lease term. In
February 2022, the Company entered into a four-year (i.e., 48 month) lease of an automobile, with an ending date of January 2026. The
“base” annual lease payment is € 13,967 1,164 lease payment will remain fixed
for the four (4) years For
the initial measurement, the calculation of the net present value of the right of use asset and liability was made by using the discounted
rate of 6.25 49,320 33,240 12,236 21,004 Fixed
Assets Fixed
assets include software and equipment. Software relates to customized development that involved information technology infrastructure
security and the Company’s new enterprise resource planning (“ERP”) platform that was implemented during the last quarter
of 2022 and went into production in January 2023. Software is amortized on straight line basis. Equipment includes: computers, office
furniture and electronic machines. Equipment is stated at cost, including any accessory and direct costs that are necessary to make the
assets fit for use, and adjusted by the corresponding accumulated depreciation. The depreciation rates recorded in the consolidated financial
statements have been calculated by taking into consideration the use, purpose, and financial-technical duration of the assets, based
on their estimated useful economic lives. The Company believes the above criteria to be represented by the following estimated useful
lives:
● Equipment
&amp; furniture: 15
● Electronic
office equipment: 10
● Leasehold
improvements: based on the shorter of the life of the leasehold improvement or the remaining term of the lease; and
● Software:
amortized based on agreement. Ordinary
maintenance costs are expensed to the consolidated statements of operations and comprehensive loss in the year in which they are incurred.
Extraordinary maintenance costs, the purpose of which is to extend the useful economic life of the asset, to technologically upgrade
it and/or to increase its productivity or safety for the purpose of economic productivity of the Company, are attributed to the asset
to which they refer and depreciated on the basis of its estimated useful economic life. Amortization of leasehold improvements is computed
using the straight-line method based upon the terms of the applicable lease or estimated useful life of the improvements, whichever is
less. Impairment
of long-lived assets In
accordance with ASC Topi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down
the asset to its fair value based on the present value of estimated cash flows. To date, no impairments have been identified for the
six months ended June 30, 2023, and June 30, 2022. Recently
issued accounting pronouncements In
April 2012,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unless the Company elects
early adoption of any standards, will adopt the new or revised accounting standards on the relevant dates on which adoption of such standards
is required for non-public companies. In
December 2019, the FASB issued ASU 2019-12, Income Taxes: Simplifying the Accounting for Income Taxes. The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For non-public entities, the standard is effective
for annual periods beginning after December 15, 2021, with early adoption permitted. Adoption of the standard requires certain changes
to primarily be made prospectively, with some changes to be made retrospectively. The Company adopted this guidance for the reporting
period beginning January 1, 2022, which did not have a material impact on its financial statements or disclosures. In
November 2021, the FASB issued ASU 2021-10, Government Assistance (Topic 832), Disclosures by Business Entities about Government Assistance.
The aim of ASU 2021-10 is to increase the transparency of government assistance including the disclosure of (1) the types of assistance,
(2) an entity’s accounting for the assistance, and (3) the effect of the assistance on an entity’s financial statements.
Diversity currently exists in the recognition, measurement, presentation, and disclosure of government assistance received by business
entities because of the lack of specific authoritative guidance in U.S. GAAP. The ASU will be effective for annual reporting periods
after December 15, 2021, and early adoption is permitted. Upon implementation, the Company may use either a prospective or retrospective
method of adoption when adopting the ASU. The Company adopted this guidance for the reporting period beginning January 1, 2022, which
did not have a material impact on its financial statements or disclosure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fiscal periods ending after December 15,
2020. Upon implementation, the Company may use either a modified retrospective or full retrospective method of adoption. The Company
is evaluating the impact of adopting the new ASU.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6 Months Ended</t>
        </is>
      </c>
    </row>
    <row r="2">
      <c r="B2" s="2" t="inlineStr">
        <is>
          <t>Jun. 30, 2023</t>
        </is>
      </c>
    </row>
    <row r="3">
      <c r="A3" s="3" t="inlineStr">
        <is>
          <t>Research and Development [Abstract]</t>
        </is>
      </c>
      <c r="B3" s="4" t="inlineStr">
        <is>
          <t xml:space="preserve"> </t>
        </is>
      </c>
    </row>
    <row r="4">
      <c r="A4" s="4" t="inlineStr">
        <is>
          <t>Research and development</t>
        </is>
      </c>
      <c r="B4" s="4" t="inlineStr">
        <is>
          <t xml:space="preserve">3.
Research and development Research
and development costs are expensed as incurred. Research and development expenses consist of costs incurred in performing research and
development activities, including salaries, share-based compensation and benefits, facilities costs, third-party license fees, and external
costs of outside vendors and consultants engaged to conduct clinical development activities and clinical trials, (e.g., contract research
organizations [or “CROs”]), as well as costs to develop manufacturing processes, perform analytical testing and manufacture
clinical trial materials, (e.g., contract manufacturing organizations [or “CMO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f any, is recognized as an offset
to research and development expense based on costs incurred on the research program. The
Company annually sustains a significant amount of research costs to meet its business objectives. The Company has various research and
development contracts, and the related costs are recorded as research and development expenses as incurred. When billing terms under
these contracts do not coincide with the timing of when the work is performed, the Company is required to make estimates of outstanding
obligations at period end to those third parties. Any accrual estimates are based on several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For further details, please refer to the Related Parties disclosures in Note 12
belo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0T20:15:36Z</dcterms:created>
  <dcterms:modified xmlns:dcterms="http://purl.org/dc/terms/" xmlns:xsi="http://www.w3.org/2001/XMLSchema-instance" xsi:type="dcterms:W3CDTF">2023-10-20T20:15:36Z</dcterms:modified>
</cp:coreProperties>
</file>